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Accrued Liabilities" sheetId="12" state="visible" r:id="rId12"/>
    <sheet xmlns:r="http://schemas.openxmlformats.org/officeDocument/2006/relationships" name="Leases" sheetId="13" state="visible" r:id="rId13"/>
    <sheet xmlns:r="http://schemas.openxmlformats.org/officeDocument/2006/relationships" name="Credit Agreement and Guaranty"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Merger with Insud Pharma, S.L."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Prepaid Expenses and Other Cu_2" sheetId="23" state="visible" r:id="rId23"/>
    <sheet xmlns:r="http://schemas.openxmlformats.org/officeDocument/2006/relationships" name="Accrued Liabilities (Tables)" sheetId="24" state="visible" r:id="rId24"/>
    <sheet xmlns:r="http://schemas.openxmlformats.org/officeDocument/2006/relationships" name="Leases (Tables)" sheetId="25" state="visible" r:id="rId25"/>
    <sheet xmlns:r="http://schemas.openxmlformats.org/officeDocument/2006/relationships" name="Credit Agreement and Guaranty (" sheetId="26" state="visible" r:id="rId26"/>
    <sheet xmlns:r="http://schemas.openxmlformats.org/officeDocument/2006/relationships" name="Stockholders' Deficit (Tables)" sheetId="27" state="visible" r:id="rId27"/>
    <sheet xmlns:r="http://schemas.openxmlformats.org/officeDocument/2006/relationships" name="Organization and Description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Fair Value Measurements - Finan" sheetId="37" state="visible" r:id="rId37"/>
    <sheet xmlns:r="http://schemas.openxmlformats.org/officeDocument/2006/relationships" name="Fair Value Measurements - Warra" sheetId="38" state="visible" r:id="rId38"/>
    <sheet xmlns:r="http://schemas.openxmlformats.org/officeDocument/2006/relationships" name="Fair Value Measurements - Level" sheetId="39" state="visible" r:id="rId39"/>
    <sheet xmlns:r="http://schemas.openxmlformats.org/officeDocument/2006/relationships" name="Prepaid Expenses and Other Cu_3" sheetId="40" state="visible" r:id="rId40"/>
    <sheet xmlns:r="http://schemas.openxmlformats.org/officeDocument/2006/relationships" name="Accrued Liabilities (Details)" sheetId="41" state="visible" r:id="rId41"/>
    <sheet xmlns:r="http://schemas.openxmlformats.org/officeDocument/2006/relationships" name="Leases - Summary (Details)" sheetId="42" state="visible" r:id="rId42"/>
    <sheet xmlns:r="http://schemas.openxmlformats.org/officeDocument/2006/relationships" name="Leases - Maturity of lease liab" sheetId="43" state="visible" r:id="rId43"/>
    <sheet xmlns:r="http://schemas.openxmlformats.org/officeDocument/2006/relationships" name="Credit Agreement and Guaranty_2" sheetId="44" state="visible" r:id="rId44"/>
    <sheet xmlns:r="http://schemas.openxmlformats.org/officeDocument/2006/relationships" name="Credit Agreement and Guaranty -" sheetId="45" state="visible" r:id="rId45"/>
    <sheet xmlns:r="http://schemas.openxmlformats.org/officeDocument/2006/relationships" name="Stockholders' Deficit - Amended" sheetId="46" state="visible" r:id="rId46"/>
    <sheet xmlns:r="http://schemas.openxmlformats.org/officeDocument/2006/relationships" name="Stockholders' Deficit - Common " sheetId="47" state="visible" r:id="rId47"/>
    <sheet xmlns:r="http://schemas.openxmlformats.org/officeDocument/2006/relationships" name="Stockholders' Deficit - Stock-B" sheetId="48" state="visible" r:id="rId48"/>
    <sheet xmlns:r="http://schemas.openxmlformats.org/officeDocument/2006/relationships" name="Commitments and Contingencies (" sheetId="49" state="visible" r:id="rId49"/>
    <sheet xmlns:r="http://schemas.openxmlformats.org/officeDocument/2006/relationships" name="Merger with Insud Pharma, S.L. " sheetId="50" state="visible" r:id="rId50"/>
    <sheet xmlns:r="http://schemas.openxmlformats.org/officeDocument/2006/relationships" name="Merger with Insud Pharma, S.L_2"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64</t>
        </is>
      </c>
      <c r="C8" s="4" t="inlineStr">
        <is>
          <t xml:space="preserve"> </t>
        </is>
      </c>
    </row>
    <row r="9">
      <c r="A9" s="4" t="inlineStr">
        <is>
          <t>Entity Registrant Name</t>
        </is>
      </c>
      <c r="B9" s="4" t="inlineStr">
        <is>
          <t>AGIL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936302</t>
        </is>
      </c>
      <c r="C11" s="4" t="inlineStr">
        <is>
          <t xml:space="preserve"> </t>
        </is>
      </c>
    </row>
    <row r="12">
      <c r="A12" s="4" t="inlineStr">
        <is>
          <t>Entity Address, Address Line One</t>
        </is>
      </c>
      <c r="B12" s="4" t="inlineStr">
        <is>
          <t>500 College Road East, Suite 300</t>
        </is>
      </c>
      <c r="C12" s="4" t="inlineStr">
        <is>
          <t xml:space="preserve"> </t>
        </is>
      </c>
    </row>
    <row r="13">
      <c r="A13" s="4" t="inlineStr">
        <is>
          <t>Entity Address, City or Town</t>
        </is>
      </c>
      <c r="B13" s="4" t="inlineStr">
        <is>
          <t>Princet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40</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683-1880</t>
        </is>
      </c>
      <c r="C17" s="4" t="inlineStr">
        <is>
          <t xml:space="preserve"> </t>
        </is>
      </c>
    </row>
    <row r="18">
      <c r="A18" s="4" t="inlineStr">
        <is>
          <t>Title of 12(g) Security</t>
        </is>
      </c>
      <c r="B18" s="4" t="inlineStr">
        <is>
          <t>Common Stock, par value $0.0001 per shar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904498</v>
      </c>
    </row>
    <row r="26">
      <c r="A26" s="4" t="inlineStr">
        <is>
          <t>Entity Central Index Key</t>
        </is>
      </c>
      <c r="B26" s="4" t="inlineStr">
        <is>
          <t>000126124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3. Fair Value Measurements AS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 Level 1 — Quoted prices in active markets for identical assets or liabilities. The Company’s Level 1 assets consist of cash and cash equivalents. The Company has no Level 1 liabilities. ● Level 2 — Inputs other than Level 1 that are observable, either directly or indirectly, such as quoted market prices for similar assets or liabilities in active markets or other inputs that are observable or can be corroborated by observable market data for substantially the full term of the assets and liabilities. The Company has no Level 2 assets or liabilities. ● Level 3 — Unobservable inputs that are supported by little or no market data and which require internal development of assumptions about how market participants price the fair value of the assets or liabilities. The Company has no Level 3 assets. Level 3 liabilities consist of warrant liability. The following table sets forth the Company’s financial instruments measured at fair value by level within the fair value hierarchy as of June 30, 2024 and December 31, 2023 (in thousands): ​ ​ ​ ​ ​ ​ ​ ​ ​ ​ ​ ​ Level 1 Level 2 Level 3 June 30, 2024 ​ ​ ​ ​ ​ ​ ​ ​ ​ Assets: ​ ​ ​ ​ ​ ​ ​ ​ ​ Cash and cash equivalents ​ $ 2,848 ​ $ — ​ $ — Total assets at fair value ​ $ 2,848 ​ $ — ​ $ — ​ ​ ​ ​ ​ ​ ​ ​ ​ ​ Liabilities: ​ ​ ​ ​ ​ ​ ​ ​ ​ Warrant Liability ​ $ — ​ $ — ​ $ 10,647 Total assets at fair value ​ $ — ​ $ — ​ $ 10,647 ​ ​ ​ ​ ​ ​ ​ ​ ​ ​ ​ ​ Level 1 Level 2 Level 3 December 31, 2023 ​ ​ ​ ​ ​ ​ ​ ​ ​ Assets: ​ ​ ​ ​ ​ ​ ​ ​ ​ Cash and cash equivalents ​ $ 2,557 ​ $ — ​ $ — Total assets at fair value ​ $ 2,557 ​ $ — ​ $ — ​ ​ ​ ​ ​ ​ ​ ​ ​ ​ Liabilities: ​ ​ ​ ​ ​ ​ ​ ​ ​ Warrant Liability ​ $ — ​ $ — ​ $ 5,696 Total assets at fair value ​ $ — ​ $ — ​ $ 5,696 ​ The fair value of the warrant liability as of June 30, 2024 was calculated using a probability-weighted model incorporating the probability of completion of the Merger, the terms included in the cash-out acknowledgment and cancellation agreements described in Note 10 and the option pricing model. The significant assumptions used in preparing the option pricing model for valuing the Company’s warrants as of June 30, 2024 include (i) volatility 105.3% - 433.0%, (ii) risk-free interest rate 4.3% - 4.7%, (iii) strike price for the common warrants of $1.00, $1.56, $2.09, $3.69, $4.94 and $45.00, (iv) fair value of common stock of $0.33 and $1.52 and (v) expected life 1.2 – 4.9 years. The significant assumptions used in preparing the option pricing model for valuing the Company’s warrants as of December 31, 2023 include (i) volatility 101.5% - 126.0%, (ii) risk-free interest rate 3.8% - 4.0%, (iii) strike price for the common warrants $3.69, $45.00 and $1,700, (iv) fair value of common stock of $1.95 and (v) expected life 2.8 – 4.4 years. ​ ​ The following is a roll forward of the fair value of Level 3 warrants: ​ ​ ​ ​ ​ Beginning balance at December 31, 2023 $ 5,696 Warrants issued ​ ​ 3,888 Warrants exercised ​ ​ (3,480) Change in fair value ​ 4,543 Ending balance June 30, 2024 ​ $ 10,647 ​ There were no transfers between Level 1, 2 or 3 during the six months ended June 30, 2024 or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 of the following (in thousands): ​ ​ ​ ​ ​ ​ ​ ​ ​ ​ ​ June 30, ​ December 31, ​ ​ 2024 2023 Prepaid insurance ​ $ 134 ​ $ 441 ​ Other ​ 1,118 ​ 402 ​ Total prepaid expenses and other current assets ​ $ 1,252 ​ $ 84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4</t>
        </is>
      </c>
    </row>
    <row r="3">
      <c r="A3" s="3" t="inlineStr">
        <is>
          <t>Accrued Liabilities</t>
        </is>
      </c>
      <c r="B3" s="4" t="inlineStr">
        <is>
          <t xml:space="preserve"> </t>
        </is>
      </c>
    </row>
    <row r="4">
      <c r="A4" s="4" t="inlineStr">
        <is>
          <t>Accrued Liabilities</t>
        </is>
      </c>
      <c r="B4" s="4" t="inlineStr">
        <is>
          <t>5. Accrued Liabilities Accrued liabilities consist of the following (in thousands): ​ ​ ​ ​ ​ ​ ​ ​ ​ ​ ​ June 30, ​ December 31, ​ ​ 2024 2023 Gross to net accruals ​ $ 7,507 ​ $ 6,492 ​ Accrued compensation ​ ​ 954 ​ ​ 832 ​ Accrued professional fees and other ​ 935 ​ 1,807 ​ Total accrued liabilities ​ $ 9,396 ​ $ 9,13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6. Leases The Company has no finance leases and one operating lease for its corporate headquarters in Princeton, NJ. The current lease commenced on December 1, 2021 and terminates on March 31, 2025. The lease provides the Company with an option to extend the lease for an additional five years. Under the terms of the lease, the Company pays base annual rent subject to a fixed dollar amount increase each year, a fixed monthly charge for electricity, and other normal operating expenses such as taxes, repairs, and maintenance. The Company evaluates renewal options at lease inception and on an ongoing basis and includes renewal options that it is reasonably certain to exercise in its expected lease terms when classifying leases and measuring lease liabilities. The lease does not require variable lease payments, residual value guarantees, or restrictive covenants. The lease does not provide an implicit rate, therefore the Company used its incremental borrowing rate as the discount rate when measuring the operating lease liability. The incremental borrowing rate represents an estimate of the interest rate the Company would incur at lease commencement to borrow an amount equal to the lease payments on a collateralized basis over the term of the lease. Operating lease expense was $89,000 for each of the three months ended June 30, 2024 and 2023. Operating lease expense was $178,000 for each of the six months ended June 30, 2024 and 2023. Operating cash flows used for operating leases during the six months ended June 30, 2024 and 2023 were approximately Future minimum lease payments under non-cancellable leases as of June 30, 2024 were as follows (in thousands): ​ ​ ​ ​ ​ 2024 ​ $ 199 2025 ​ 101 Total ​ $ 300 Less: Interest ​ (11) Present value of lease liability ​ $ 2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Agreement and Guaranty</t>
        </is>
      </c>
      <c r="B1" s="2" t="inlineStr">
        <is>
          <t>6 Months Ended</t>
        </is>
      </c>
    </row>
    <row r="2">
      <c r="B2" s="2" t="inlineStr">
        <is>
          <t>Jun. 30, 2024</t>
        </is>
      </c>
    </row>
    <row r="3">
      <c r="A3" s="3" t="inlineStr">
        <is>
          <t>Credit Agreement and Guaranty</t>
        </is>
      </c>
      <c r="B3" s="4" t="inlineStr">
        <is>
          <t xml:space="preserve"> </t>
        </is>
      </c>
    </row>
    <row r="4">
      <c r="A4" s="4" t="inlineStr">
        <is>
          <t>Credit Agreement and Guaranty</t>
        </is>
      </c>
      <c r="B4" s="4" t="inlineStr">
        <is>
          <t>7. Credit Agreement and Guaranty On February 10, 2020, the Company entered into a Credit Agreement and Guaranty with Perceptive Credit Holdings III, LP (“Perceptive”) for a senior secured term loan credit facility of up to $35.0 million (the “Perceptive Credit Agreement”). A first tranche of $5.0 million was funded on execution of the Perceptive Credit Agreement. A second tranche of $15.0 million was funded as a result of the approval of Twirla by the FDA. On January 7, 2022, the Company prepaid $5.0 million of the outstanding debt, and Perceptive waived the prepayment premium. On July 8, 2022, the Company prepaid $5.0 million of the outstanding debt, and Perceptive waived the prepayment premium. On July 25, 2022, the Company entered into a fifth amendment to the Perceptive Credit Agreement, as amended (the “Fifth Amendment”). Pursuant to the Fifth Amendment, Perceptive agreed to release its security interest in certain assets being transferred from the Company to Corium in connection with an amendment to the Company’s Manufacturing and Commercialization Agreement with Corium and waive the Company’s obligations to comply with certain financial covenants through the end of 2022. In exchange, the Company agreed to prepay $7.0 million of outstanding principal which was paid on July 25, 2022. On March 21, 2023, the Company and Perceptive entered into a sixth amendment to the Perceptive Credit Agreement (the “Sixth Amendment”). The Sixth Amendment waived the Company’s obligations to (1) comply with certain financial covenants relating to minimum revenue requirements and minimum liquidity through June 30, 2023, and (2) file financial statements along with its Annual Report on Form 10-K for the fiscal year ended December 31, 2022 that are not subject to any “going concern” qualification. On October 30, 2023, the Company and Perceptive entered into a seventh amendment to the Perceptive Credit Agreement (the “Seventh Amendment”). The Seventh Amendment: (1) amended the Company’s obligations to comply with certain financial covenants relating to minimum revenue requirements, (2) amended and waived the Company’s obligations to comply with certain financial covenants relating to minimum liquidity through December 31, 2023, and (3) required the Company to make principal payments on its outstanding loan balance of $150,000 per month beginning on December 1, 2023. The facility was scheduled to mature on February 10, 2024 (“Maturity Date”) but was extended to March 11, 2024, pursuant to that certain eight amendment to the Perceptive Credit Agreement dated February 9, 2024. On March 11, 2024, the Company paid off the remainder of the principal balance of $1.35 million and has no borrowings outstanding under the Perceptive Credit Agreement as of June 30, 2024. The Perceptive Credit Agreement terminated upon repayment of the remaining balance. Borrowings under the Perceptive Credit Agreement accrued interest at an annual rate equal to the Secured Overnight Financing Rate for one-month deposits (“SOFR”) plus 10.25%. All of the Company’s obligations under the Perceptive Credit Agreement were secured by a first-priority lien and security interest in substantially all of the Company’s tangible and intangible assets, including intellectual property. The Perceptive Credit Agreement contained certain representations and warranties, affirmative covenants, negative covenants and conditions that are customary for similar financings. The negative covenants restricted or limited the ability of the Company to, among other things and subject to certain exceptions contained in the Perceptive Credit Agreement, incur new indebtedness; create liens on assets; engage in certain fundamental corporate changes, such as mergers or acquisitions, or changes to the Company’s business activities; make certain investments or restricted payments (each as defined in the Perceptive Credit Agreement); change its fiscal year; pay dividends; repay other certain indebtedness; engage in certain affiliate transactions; or enter into, amend or terminate any other agreements that have the impact of restricting the Company’s ability to make loan repayments under the Perceptive Credit Agreement. In addition, as amended by the Seventh Amendment, the Company must (i) at all times for the period from June 30, 2023 to October 31, 2023 maintain a minimum cash balance of $0.5 million for the period from November 1, 2023 to December 31, 2023 maintain a minimum cash balance of $1.0 million, and after December 31, 2023 to the Maturity Date maintain a minimum cash balance of $3.0 million; and (ii) as of the last day of each fiscal quarter commencing with the fiscal quarter ending September 30, 2023, report net revenues for the trailing 12-month period that are not less than $5.0 million. Pursuant to the Seventh Amendment, the Company received a waiver of certain financial covenants through December 31, 2023. In connection with the Perceptive Credit Agreement, the Company issued to Perceptive two warrants to purchase an aggregate of 700 shares of the Company’s common stock (together, the “2020 Perceptive Warrants”). The first warrant is exercisable for 350 shares of common stock at an exercise price of $7,480 per share. The second warrant is exercisable for 350 shares of common stock at an exercise price of $9,340 per share. The 2020 Perceptive Warrants expire on February 10, 2027. In connection with the Perceptive Credit Agreement, the Company issued to Perceptive a warrant to purchase 225 shares of the Company’s common stock (the “2021 Perceptive Warrant” and, together with the 2020 Perceptive Warrants, the “Perceptive Warrants”) at an exercise price of $5,740 per share. The 2021 Perceptive Warrant expires on February 26, 2028. In connection with the Sixth Amendment, the Company amended the Perceptive Warrants to reset the exercise price to $10.50 per warrant. In connection with the Seventh Amendment, the Company further amended the Perceptive Warrants to reset the exercise price to The Company allocated the proceeds of $20.0 million in accordance with ASC 470 based on the relative fair values of the debt and the Perceptive Warrants. The relative fair value of the Perceptive Warrants of approximately $3.6 million at the time of issuance, which was determined using the Black-Scholes option-pricing model, was recorded as additional paid-in capital and reduced the carrying value of the debt. The significant assumptions used in the preparation of the option pricing model for valuing the Perceptive Warrants issued include (i) volatility (70.0%), (ii) risk free interest rate of 1.47% (estimated using treasury bonds with a 7-year life), (iii) strike prices of $7,480 and $9,340 for the common stock warrants, (iv) fair value of common stock ($8,020) and (v) expected life (7 years). The fair value of the 2021 Perceptive Warrants of approximately $1.1 million at the time of issuance, which was determined using the Black-Scholes option-pricing model, was recorded as additional paid-in capital and reduced the carrying value of the debt. The significant assumptions used in preparing the option pricing model for valuing the 2021 Perceptive Warrants issued include (i) volatility (103.5%), (ii) risk free interest rate of 1.15% (estimated using treasury bonds with a 7-year life), (iii) strike price of $5,740 for the common stock warrant, (iv) fair value of common stock ($5,740) and (v) expected life (7 years). The fair value of the warrants as well as the debt issue costs incurred in connection with the entry into the Perceptive Credit Agreement, including a facility fee of 1% of the total amount of loans available under the facility, are presented as a direct deduction from the carrying amount of the term loan on the consolidated balance sheet as detailed below (in thousands). ​ ​ ​ ​ ​ ​ ​ ​ June 30, ​ December 31, ​ ​ 2024 ​ 2023 Long-term debt $ — ​ $ 1,650 Debt issuance costs ​ ​ — ​ ​ (23) Warrant discount ​ ​ — ​ ​ (112) Total debt ​ $ — ​ $ 1,515 Less, current portion ​ ​ — ​ ​ 1,515 Long-term debt, less current portion ​ $ — ​ $ — ​ The fair value of the warrants and the debt issue costs were amortized utilizing the effective interest method over the term of the loan. The Company recorded interest expense for the amortization of the fair value of the warrants and debt issue costs of zero and $372,000 for the three months ended June 30, 2024 and 2023, respectively. The Company recorded interest expense for the amortization of the fair value of the warrants and debt issue costs of zero and $679,000 for the six months ended June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Stockholders' Deficit</t>
        </is>
      </c>
      <c r="B3" s="4" t="inlineStr">
        <is>
          <t xml:space="preserve"> </t>
        </is>
      </c>
    </row>
    <row r="4">
      <c r="A4" s="4" t="inlineStr">
        <is>
          <t>Stockholders' Deficit</t>
        </is>
      </c>
      <c r="B4" s="4" t="inlineStr">
        <is>
          <t>8. Stockholders’ Deficit On January 7, 2022, the Company’s stockholders approved an amendment to the Company’s Amended and Restated Certificate of Incorporation to increase the number of shares of common stock authorized for issuance from 150,000,000 shares to 300,000,000 shares. Reverse Stock Split On April 10, 2023, the Company filed with the Secretary of State of the State of Delaware a certificate of amendment, or the Certificate of Amendment, to the Company’s Amended and Restated Certificate of Incorporation, which became effective on April 10, 2023 . The Certificate of Amendment implemented a 1 issued outstanding Shelf Registration Statement On October 2, 2020, the Company filed a universal shelf registration statement with the SEC for the issuance of common stock, preferred stock, warrants, rights, debt securities and units up to an aggregate amount of $200.0 million (the “2020 Shelf Registration Statement”). On October 14, 2020, the 2020 Shelf Registration Statement was declared effective by the SEC. In the future, the Company may periodically offer one or more of these securities in amounts, prices, and terms to be announced when and if the securities are offered. At the time any of the securities covered by the 2020 Shelf Registration Statement are offered for sale, a prospectus supplement will be prepared and filed with the SEC containing specific information about the terms of any such offering. The 2020 Shelf Registration Statement expired on October 13, 2023. Public Offerings In May 2023, the Company completed a best efforts public offering of an aggregate of 95,000 shares of common stock and 1,801,286 pre-funded warrants in lieu of shares of common stock and warrants to purchase a total of 3,792,572 shares of common stock at combined public offering price of $3.9551 per share. Proceeds from the public offering, net of underwriting discounts, commissions, and offering expenses were approximately $6.5 million. All of the pre-funded warrants had been exercised prior to December 31, 2023. H.C. Wainwright acted as the exclusive placement agent in connection with the Offering and, as compensation, received a cash fee of 7% of the aggregate proceeds raised in the Offering. The Company also issued to certain designees of H.C. Wainwright warrants to purchase up to 94,814 shares of commons stock with an exercise price of $4.9439 per share. In December 2023, the Company entered into a Warrant Amendment and Additional Issuance Agreement relating to the amendment of warrants to purchase shares of common stock that were issued in transactions on March 14, 2022, April 25, 2022, and May 25, 2023. Collectively, the Warrants represent the right to purchase approximately 3.8 million shares of common stock. Under the terms of the Warrant Amendment and Additional Issuance Agreement, the holder agreed to revise provisions related to the use of a Black-Scholes model to value the Warrants in the event of a change of control transaction. The holder also agreed to revise provisions related to the cashless exercise of the Warrants. In exchange for the holder’s agreement to amend the Warrants, the Company agreed to issue an additional new warrant (the “New Warrant”) to purchase February 2024 Warrant Exercise As previously reported, the Company issued warrants on July 6, 2022 and May 25, 2023, each of which were amended on December 3, 2023 (collectively the “Warrants”) to a certain investor, collectively representing the right to purchase up to an aggregate of 3,892,572 shares of the common stock, par value $0.0001 per share, of the Company (“Common Stock”), at an exercise price of $3.69 per share. On February 22, 2024, the Company entered into a warrant exercise agreement (the “Exercise Agreement”) with this certain holder of its Warrants (the “Exercising Holder”) wherein the Exercising Holder agreed to exercise the Warrants for cash, at an exercise price reduced by the Company to $1.25 per share (the “Warrant Exercise”). The gross proceeds from the Warrant Exercise were approximately $4.8 million. In consideration for the Warrant Exercise, the Company issued new unregistered warrants to purchase shares of Common Stock (the “New Warrants”). The New Warrants are exercisable for an aggregate of up to 7,785,144 shares of Common Stock, at an exercise price of $1.00 per share and will be immediately exercisable upon issuance. 3,992,572 of the New Warrants will have a term of five years from the issuance date and 3,792,572 of the New Warrants will have a term of eighteen months from the issuance date. The exercise price of the New Warrants is subject to adjustment for stock splits, reverse splits, and similar capital transactions as described in the New Warrants. H.C. Wainwright &amp; Co., LLC acted as placement agent and financial advisor in connection with the transaction and received a cash fee of 7.0% of the gross proceeds resulting from the Warrant Exercise, a management fee of 1.0% of the gross proceeds resulting from the Warrant Exercise and warrants (the “Placement Agent Warrants”) to purchase 194,629 of shares of Common Stock which is equal to 5.0% of the number of Warrants exercised at an exercise price of $1.5625 . The Company has accounted for the warrants as liabilities, while the pre-funded warrants are classified as a component of permanent equity within additional paid-in capital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The Company also determined that the pre-funded warrants should be included in the determination of basic earnings per share in accordance with ASC 260, Earnings per Share ATM Sales Agreement On April 27, 2022, the Company entered into a new at-the-market offering program (the “April 2022 ATM Agreement”) with H.C. Wainwright LLC and Co. (the “Sales Agent”) under which the Company is authorized to sell up to an aggregate of $12.8 million in gross proceeds through the sale of shares of common stock from time to time. The Company agreed to pay a commission of up to 3.0% of the gross proceeds of any common stock sold under the April 2022 ATM Agreement. Through September 30, 2022, the Company issued and sold a total of 173,750 shares of common stock under the April 2022 ATM Agreement, representing the entire capacity of the April 2022 ATM, resulting in net proceeds of approximately $12.2 million. On August 22, 2022, the Company increased the April 2022 ATM (“August 2022 ATM”). As increased, the Company was eligible to offer and sell, from time to time through the Sales Agent, shares of its common stock having an aggregate offering price of up to $75.0 million. On April 12, 2023, the Company filed a prospectus supplement to its registration statement on Form S-3 for the August 2022 ATM verifying that it was eligible to sell up to $4.5 million worth of shares through its ATM. During the six months ended June 30, 2023, the Company issued and sold 178,041 shares for net proceeds of approximately $1.7 million. The Company’s ATM expired in October 2023. Stock-Based Compensation Expense Stock-based compensation expense was allocated as follows (in thousands): ​ ​ ​ ​ ​ ​ ​ ​ ​ ​ ​ ​ ​ ​ ​ ​ ​ Three Months Ended ​ Six Months Ended ​ ​ ​ June 30, ​ June 30, ​ ​ 2024 2023 ​ 2024 2023 Cost of product revenues ​ $ 17 ​ $ 28 ​ $ 36 ​ $ 57 ​ Research and development ​ ​ 63 ​ ​ 81 ​ ​ 137 ​ ​ 168 ​ Selling and marketing ​ ​ 8 ​ ​ 32 ​ ​ 20 ​ ​ 62 ​ General and administrative ​ 196 ​ 341 ​ 425 ​ 692 ​ Total ​ $ 284 ​ $ 482 ​ $ 618 ​ $ 97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9. Commitments and Contingencies The Company has several firm purchase commitments, primarily related to the manufacture and supply of Twirla and the supply of a field force of sales representatives to provide certain detailing services, sales operation services, compliance services, and training services. Future firm purchase commitments under these agreements, the last of which ends in 2033, as well as the Company’s operating lease (see Note 6) total $209.4 million. This amount does not represent all of the Company’s anticipated purchases in the future, but instead represents only purchases that are the subject of contractually obligated minimum purchases. The minimum commitments disclosed are determined based on non-cancelable minimum spend in 2024 or termination amounts. Additionally, the Company purchases products and services as needed with no firm commitment. In April 2020, the Company entered into a manufacturing and commercialization agreement with Corium (the “Corium Agreement”). Under the Corium Agreement, the Company has a requirement to order quarterly minimum volumes of approximately $5.6 million of product. In the event that the Company does not order the minimum volume, the Company is required to pay an additional fee equal to twenty-five percent (25%) per unit of the transfer price for all units ordered in that quarter. The Company did not meet the minimum volume order in the first or second quarter of 2022, and has, therefore, paid the additional 25% per unit fee as a penalty for all units ordered during the period. Based on then-current demand expectations for Twirla, the Company did not expect to meet the minimum volume order for the balance of 2022 and would be subject to the additional fee on future purchases. On July 25, 2022 the Company and Corium entered into Amendment No. 1 to the Corium Agreement (the “Amendment”) which was designed to restructure the contract minimums applicable to the purchase of manufactured Twirla and other services provided by Corium, transfer equipment ownership to Corium to support the manufacture of Twirla and extend the term of the Corium Agreement. Pursuant to the Amendment, the parties agreed to adjust the process for the Company providing Corium certain binding and non-binding forecasts required under the Corium Agreement. Additionally, Corium agreed not to enforce the original quantity minimums in the Corium Agreement, which were waived and replaced by new minimums based on Corium’s revenue for product purchased by the Company, expiring raw materials, and other services billed by Corium to support batch production and release. The guaranteed minimum revenue requirement for 2024 and each year thereafter was $22.5 million. On May 13, 2024, the Company and Corium entered into Amendment No. 2 to the Corium Agreement, which reset the guaranteed minimum revenue requirement for 2024 to $10.0 million. The transfer price for Twirla will be higher for the remainder of 2024 to support the lower guaranteed minimum revenue requirement. The guaranteed minimum revenue requirement for 2025 and beyond will return to $22.5 million per year. In the event that the Company does not meet the guaranteed minimum revenue requirements in any given year, the Company will be required to make additional payments to Corium for the shortfall. The Company agreed to make certain monthly supplemental payments to Corium through December 2023, which payments are eligible to be retroactively reduced based upon product orders placed by the Company during 2023 meeting certain designated thresholds. In connection with the supplemental payments, Corium will retain the proceeds for the sale of certain raw materials to which the Company would otherwise have economic right to offset such supplemental payments. Further, the Company agreed to reimburse Corium for any unused raw materials in the event the Company’s actual product requirements are lower than initially forecasted. Pursuant to the Amendment, the term of the Corium Agreement was extended to December 31, 2033. Pursuant to the Amendment, the parties agreed to transfer ownership of certain manufacturing equipment used in the manufacture of Twirla from the Company to Corium under a Bill of Sale dated July 25, 2022. On June 24, 2024, the Company and Corium entered into Amendment No. 3 (the “Third Amendment”) to the Corium Agreement, which amends the Corium Agreement to account for Insud’s current projected production requirements for Twirla and the associated cost of goods and is conditioned upon, and effective as of, the consummation of the Merger.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As of June 30, 2024, the Company has not recorded a provision for any contingent los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erger with Insud Pharma, S.L.</t>
        </is>
      </c>
      <c r="B1" s="2" t="inlineStr">
        <is>
          <t>6 Months Ended</t>
        </is>
      </c>
    </row>
    <row r="2">
      <c r="B2" s="2" t="inlineStr">
        <is>
          <t>Jun. 30, 2024</t>
        </is>
      </c>
    </row>
    <row r="3">
      <c r="A3" s="3" t="inlineStr">
        <is>
          <t>Merger with Insud Pharma, S.L.</t>
        </is>
      </c>
      <c r="B3" s="4" t="inlineStr">
        <is>
          <t xml:space="preserve"> </t>
        </is>
      </c>
    </row>
    <row r="4">
      <c r="A4" s="4" t="inlineStr">
        <is>
          <t>Merger with Insud Pharma, S.L.</t>
        </is>
      </c>
      <c r="B4" s="4" t="inlineStr">
        <is>
          <t>10. Merger with Insud Pharma, S.L. On June 25, 2024, the Company entered into the Merger Agreement with Insud, and Merger Sub. Pursuant to the terms and subject to the conditions of the Merger Agreement, Merger Sub will merge with and into the Company (the “Merger”), with the Company surviving the Merger as an indirect wholly owned subsidiary of Insud. ​ The Merger Agreement was unanimously approved by the Board on June 25, 2024. As part of the purchase price for Agile, Insud has agreed to make available a Bridge Loan, which is secured by a security interest in the Company’s intellectual property (see further discussion below). ​ As preconditions to entering into the Merger Agreement, the Company has entered into (i) a Conditional Amendment No. 3 (“Amendment No. 3”) to that certain Manufacturing and Commercialization Agreement, dated April 30, 2020, by and between Agile and Corium Innovations, Inc. (“Corium”), as previously amended by Amendment No. 1 entered into as of July 25, 2022 and Amendment No. 2 entered into as of May 13, 2024 (as amended to date, the “Manufacturing and Commercialization Agreement”), on commercial terms reasonably acceptable to Insud, and including a conditional waiver to such party’s right to seek damages or other compensation for the Company’s failure to meet certain obligations under the Manufacturing and Commercialization Agreement, and (ii) a cash-out acknowledgment and cancellation agreement dated as of June 25, 2024 (the “Warrant Cash-Out Agreement”) with holders of not less than 95% of the outstanding warrants to purchase Company Common Stock (“Company Warrants”). ​ At the effective time of the Merger (the “Effective Time”), each share of common stock, par value $0.0001 per share, of the Company (the “Company Common Stock”) will be cancelled and converted automatically into and will thereafter represent only the right to receive $1.52 per share in cash, without interest, with respect to such shares of Company Common Stock (the “Merger Consideration”), subject to applicable withholding taxes. ​ In addition, immediately prior to the Effective Time, each unexpired and unexercised option to purchase Company Common Stock (each, a “Company Stock Option”), will, to the extent unvested, become fully vested and exercisable immediately prior to, and contingent upon, the Effective Time. At the Effective Time, each Company Stock Option that is then outstanding and unexercised shall be cancelled with no consideration payable in respect thereof. ​ At the Effective Time, each outstanding award of Company restricted stock units denominated in shares of Company Common Stock (each, a “Company RSU”) that is outstanding immediately prior to the Effective Time will be cancelled and converted automatically into the right to receive a payment in cash, without interest and subject to applicable withholding and other applicable taxes, equal to the product of (a) the Merger Consideration multiplied by (b) the total number of shares of Company Common Stock subject to the Company RSU immediately prior to the Effective Time. ​ In addition, prior to the Closing, as defined below, the Company shall use best efforts to cause each holder of the remaining Company Warrants not party thereto to execute an agreement substantially identical to the Warrant Cash-Out Agreement described below, which will provide for the exercise and cancellation of such Company Warrants in exchange for a cash payment by the Company to such holder following the Effective Time. ​ The Merger Agreement contains customary representations, warranties and covenants of the Company, Insud and Merger Sub, including, among others, the agreement by the Company to conduct its business in the ordinary course consistent in all material respects with past practice during the period between execution of the Merger Agreement and completion of the Merger (the “Closing”) and covenants prohibiting the Company from engaging in certain activities during such period without the consent of Insud. ​ The Closing is conditioned upon, among other things, (a) the approval of the Merger Agreement by the affirmative vote of holders of at least a majority of the outstanding shares of Company Common Stock entitled to vote on the adoption of the Merger Agreement at a meeting of holders of the Company Common Stock held for such purpose, which is scheduled for August 22, 2024, (b) the absence of any judgements or laws enjoining, making illegal or otherwise prohibiting the Merger, (c) the accuracy of the other party’s representations and warranties, subject to certain customary materiality standards set forth in the Merger Agreement, (d) compliance in all material respects with the other party’s obligations under the Merger Agreement, (e) no Company Material Adverse Effect (as defined in the Merger Agreement) having occurred since the date of the Merger Agreement and (f) the Company’s performance with all of its obligations under Amendment No. 3 and Amendment No. 3 being in force and not capable of termination by Corium. ​ The Merger Agreement contains customary non-solicitation covenants that prohibit the Company from soliciting competing proposals or entering into discussions concerning, or providing confidential information in connection with, certain proposals for an alternative transaction. These non-solicitation covenants allow the Company, under certain circumstances and in compliance with certain obligations set forth in the Merger Agreement, to provide nonpublic information to, and engage in discussions and negotiations with, third parties in response to an unsolicited acquisition proposal. The Board also may change its recommendation to the holders of Company Common Stock to adopt the Merger Agreement in response to a “Superior Proposal” or an “Intervening Event” (each as defined in the Merger Agreement) if the Board determines in good faith, after consultation with outside legal counsel, that the failure to take such action would be inconsistent with the fiduciary duties of the Board under applicable law. ​ The Merger Agreement provides for certain termination rights for both the Company and Insud, including the right of either party to terminate the Merger Agreement if the Merger has not been consummated on or prior to September 30, 2024 (subject to extension as set forth in the Merger Agreement). Upon termination of the Merger Agreement under certain specified circumstances, including (a) the termination of the Merger Agreement by the Company in order to enter into an alternative transaction constituting a Superior Proposal or (b) the termination of the Merger Agreement by Insud due to a change in recommendation of the Board to the holders of Company Common Stock, the Company would be required to pay Insud a termination fee of $1.26 million and any amounts outstanding under the Bridge Loan. ​ Revolving Promissory Note and Intellectual Property Security Agreement ​ Concurrently with the execution of the Merger Agreement, Insud made available to the Company a maximum aggregate principal amount of up to million (the “Bridge Loan”) pursuant to a Revolving Promissory Note (the “Note”), issued by the Company. The principal amount of the Bridge Loan accrues interest at a rate per annum equal to the rate last quoted by The Wall Street Journal as the “Prime Rate” in the United States or, if The Wall Street Journal ceases to quote such rate, the highest per annum interest rate published by the Federal Reserve Board in Federal Reserve Statistical Release H.15 (519) (Selected Interest Rates) as the “bank prime loan” rate or, if such rate is no longer quoted therein, any similar rate quoted therein (as determined by the lender) or any similar release by the Federal Reserve Board, which is subject to automatic increase by upon the occurrence of certain events of default (the “Default Rate”). The principal amount due under the Note and all accrued and unpaid interest is payable by Agile on the earlier of (i) November 22, 2024, and (ii) the date on which the Commitment Amount is reduced to zero or otherwise terminated (the “Stated Expiry Date”). The initial loan advance of million was made on July 1, 2024. Subsequent requests for advances under the Note shall be made by the Company (in such amounts as necessary) after July 15, 2024. The Note is secured pursuant to an Intellectual Property Security Agreement (the “Security Agreement”) under which the Company granted a security interest in its intellectual property assets and rights. Furthermore, in the event the Merger is not consummated in certain instances and the Merger Agreement is terminated, Agile shall be obligated to repay to Insud any amounts outstanding (including interest accrued) under the Bride Lo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872</v>
      </c>
      <c r="C4" s="6" t="n">
        <v>1284</v>
      </c>
      <c r="D4" s="6" t="n">
        <v>-3809</v>
      </c>
      <c r="E4" s="6" t="n">
        <v>-5389</v>
      </c>
      <c r="F4" s="6" t="n">
        <v>-10590</v>
      </c>
      <c r="G4" s="6" t="n">
        <v>-9197</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48</v>
      </c>
      <c r="C3" s="6" t="n">
        <v>2557</v>
      </c>
    </row>
    <row r="4">
      <c r="A4" s="4" t="inlineStr">
        <is>
          <t>Accounts receivable, net</t>
        </is>
      </c>
      <c r="B4" s="5" t="n">
        <v>4550</v>
      </c>
      <c r="C4" s="5" t="n">
        <v>3392</v>
      </c>
    </row>
    <row r="5">
      <c r="A5" s="4" t="inlineStr">
        <is>
          <t>Inventory, net</t>
        </is>
      </c>
      <c r="B5" s="5" t="n">
        <v>5793</v>
      </c>
      <c r="C5" s="5" t="n">
        <v>2738</v>
      </c>
    </row>
    <row r="6">
      <c r="A6" s="4" t="inlineStr">
        <is>
          <t>Prepaid expenses and other current assets</t>
        </is>
      </c>
      <c r="B6" s="5" t="n">
        <v>1252</v>
      </c>
      <c r="C6" s="5" t="n">
        <v>843</v>
      </c>
    </row>
    <row r="7">
      <c r="A7" s="4" t="inlineStr">
        <is>
          <t>Total current assets</t>
        </is>
      </c>
      <c r="B7" s="5" t="n">
        <v>14443</v>
      </c>
      <c r="C7" s="5" t="n">
        <v>9530</v>
      </c>
    </row>
    <row r="8">
      <c r="A8" s="4" t="inlineStr">
        <is>
          <t>Property and equipment, net</t>
        </is>
      </c>
      <c r="B8" s="5" t="n">
        <v>27</v>
      </c>
      <c r="C8" s="5" t="n">
        <v>75</v>
      </c>
    </row>
    <row r="9">
      <c r="A9" s="4" t="inlineStr">
        <is>
          <t>Right of use asset</t>
        </is>
      </c>
      <c r="B9" s="5" t="n">
        <v>255</v>
      </c>
      <c r="C9" s="5" t="n">
        <v>412</v>
      </c>
    </row>
    <row r="10">
      <c r="A10" s="4" t="inlineStr">
        <is>
          <t>Other non-current assets</t>
        </is>
      </c>
      <c r="B10" s="5" t="n">
        <v>238</v>
      </c>
      <c r="C10" s="5" t="n">
        <v>238</v>
      </c>
    </row>
    <row r="11">
      <c r="A11" s="4" t="inlineStr">
        <is>
          <t>Total assets</t>
        </is>
      </c>
      <c r="B11" s="5" t="n">
        <v>14963</v>
      </c>
      <c r="C11" s="5" t="n">
        <v>10255</v>
      </c>
    </row>
    <row r="12">
      <c r="A12" s="3" t="inlineStr">
        <is>
          <t>Current liabilities:</t>
        </is>
      </c>
      <c r="B12" s="4" t="inlineStr">
        <is>
          <t xml:space="preserve"> </t>
        </is>
      </c>
      <c r="C12" s="4" t="inlineStr">
        <is>
          <t xml:space="preserve"> </t>
        </is>
      </c>
    </row>
    <row r="13">
      <c r="A13" s="4" t="inlineStr">
        <is>
          <t>Long-term debt, current portion</t>
        </is>
      </c>
      <c r="B13" s="4" t="inlineStr">
        <is>
          <t xml:space="preserve"> </t>
        </is>
      </c>
      <c r="C13" s="5" t="n">
        <v>1515</v>
      </c>
    </row>
    <row r="14">
      <c r="A14" s="4" t="inlineStr">
        <is>
          <t>Notes payable, current portion</t>
        </is>
      </c>
      <c r="B14" s="4" t="inlineStr">
        <is>
          <t xml:space="preserve"> </t>
        </is>
      </c>
      <c r="C14" s="5" t="n">
        <v>191</v>
      </c>
    </row>
    <row r="15">
      <c r="A15" s="4" t="inlineStr">
        <is>
          <t>Accounts payable</t>
        </is>
      </c>
      <c r="B15" s="5" t="n">
        <v>16543</v>
      </c>
      <c r="C15" s="5" t="n">
        <v>9574</v>
      </c>
    </row>
    <row r="16">
      <c r="A16" s="4" t="inlineStr">
        <is>
          <t>Accrued expenses</t>
        </is>
      </c>
      <c r="B16" s="5" t="n">
        <v>9396</v>
      </c>
      <c r="C16" s="5" t="n">
        <v>9131</v>
      </c>
    </row>
    <row r="17">
      <c r="A17" s="4" t="inlineStr">
        <is>
          <t>Lease liability, current portion</t>
        </is>
      </c>
      <c r="B17" s="5" t="n">
        <v>289</v>
      </c>
      <c r="C17" s="5" t="n">
        <v>366</v>
      </c>
    </row>
    <row r="18">
      <c r="A18" s="4" t="inlineStr">
        <is>
          <t>Total current liabilities</t>
        </is>
      </c>
      <c r="B18" s="5" t="n">
        <v>26228</v>
      </c>
      <c r="C18" s="5" t="n">
        <v>20777</v>
      </c>
    </row>
    <row r="19">
      <c r="A19" s="4" t="inlineStr">
        <is>
          <t>Lease liabilities, long-term</t>
        </is>
      </c>
      <c r="B19" s="4" t="inlineStr">
        <is>
          <t xml:space="preserve"> </t>
        </is>
      </c>
      <c r="C19" s="5" t="n">
        <v>100</v>
      </c>
    </row>
    <row r="20">
      <c r="A20" s="4" t="inlineStr">
        <is>
          <t>Warrant liability</t>
        </is>
      </c>
      <c r="B20" s="5" t="n">
        <v>10647</v>
      </c>
      <c r="C20" s="5" t="n">
        <v>5696</v>
      </c>
    </row>
    <row r="21">
      <c r="A21" s="4" t="inlineStr">
        <is>
          <t>Total liabilities</t>
        </is>
      </c>
      <c r="B21" s="5" t="n">
        <v>36875</v>
      </c>
      <c r="C21" s="5" t="n">
        <v>26573</v>
      </c>
    </row>
    <row r="22">
      <c r="A22" s="4" t="inlineStr">
        <is>
          <t>Commitments and contingencies (Note 9)</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001 par value, 10,000,000 shares authorized, 4,850 issued and no shares outstanding at June 30, 2024 and no shares issued and outstanding at December 31, 2023</t>
        </is>
      </c>
      <c r="B24" s="4" t="inlineStr">
        <is>
          <t xml:space="preserve"> </t>
        </is>
      </c>
      <c r="C24" s="4" t="inlineStr">
        <is>
          <t xml:space="preserve"> </t>
        </is>
      </c>
    </row>
    <row r="25">
      <c r="A25" s="4" t="inlineStr">
        <is>
          <t>Common stock, $0.0001 par value, 300,000,000 shares authorized, 6,904,498 and 2,963,657 issued and outstanding at June 30, 2024 and December 31, 2023, respectively</t>
        </is>
      </c>
      <c r="B25" s="5" t="n">
        <v>5</v>
      </c>
      <c r="C25" s="5" t="n">
        <v>4</v>
      </c>
    </row>
    <row r="26">
      <c r="A26" s="4" t="inlineStr">
        <is>
          <t>Additional paid-in capital</t>
        </is>
      </c>
      <c r="B26" s="5" t="n">
        <v>411839</v>
      </c>
      <c r="C26" s="5" t="n">
        <v>406846</v>
      </c>
    </row>
    <row r="27">
      <c r="A27" s="4" t="inlineStr">
        <is>
          <t>Accumulated deficit</t>
        </is>
      </c>
      <c r="B27" s="5" t="n">
        <v>-433756</v>
      </c>
      <c r="C27" s="5" t="n">
        <v>-423168</v>
      </c>
    </row>
    <row r="28">
      <c r="A28" s="4" t="inlineStr">
        <is>
          <t>Total stockholders' deficit</t>
        </is>
      </c>
      <c r="B28" s="5" t="n">
        <v>-21912</v>
      </c>
      <c r="C28" s="5" t="n">
        <v>-16318</v>
      </c>
    </row>
    <row r="29">
      <c r="A29" s="4" t="inlineStr">
        <is>
          <t>Total liabilities and stockholders' deficit</t>
        </is>
      </c>
      <c r="B29" s="6" t="n">
        <v>14963</v>
      </c>
      <c r="C29" s="6" t="n">
        <v>10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interim financial statements have been prepared by the Company in accordance with accounting principles generally accepted in the United States (“U.S. GAAP”) for interim information and pursuant to the rules and regulations of the Securities and Exchange Commission (the “SEC”) for Quarterly Reports on Form 10-Q. Accordingly, certain information and footnote disclosure normally included in financial statements prepared in accordance with U.S. GAAP has been condensed or omitted pursuant to such rules and regulations. These interim financial statements should be read in conjunction with the audited financial statements and related notes included in the Company’s Annual Report on Form 10-K for the year ended December 31, 2023 as filed with the SEC on March 28, 2024. In the opinion of management, the unaudited interim financial statements reflect all adjustments, which are normal recurring adjustments, necessary for the fair presentation of the financial information for the interim periods presented. The results of operations for the three and six months ended June 30, 2024 are not necessarily indicative of the operating results for the full fiscal year or any future period. The Twirla, the Company believes it has the ability to revise its commercial plans, including curtailing sales and marketing spending, to allow it to continue to fund its operations .</t>
        </is>
      </c>
    </row>
    <row r="5">
      <c r="A5" s="4" t="inlineStr">
        <is>
          <t>Use of Estimates</t>
        </is>
      </c>
      <c r="B5" s="4" t="inlineStr">
        <is>
          <t>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revenue and expenses reported for each of the periods presented are affected by estimates and assumptions, which are used for, but not limited to, revenue recognition, inventory reserves, the accounting for common stock warrants, stock-based compensation, and accounting for research and development costs. As future events and their effects cannot be determined with precision, actual results could differ significantly from these estimates.</t>
        </is>
      </c>
    </row>
    <row r="6">
      <c r="A6" s="4" t="inlineStr">
        <is>
          <t>Risks and Uncertainties</t>
        </is>
      </c>
      <c r="B6" s="4" t="inlineStr">
        <is>
          <t>Risks and Uncertainties While Twirla has been approved by the FDA, other potential product candidates developed by the Company will require approval from the FDA prior to commercial sales. There can be no assurance that the Company’s other product candidates will receive the required approval. If the Company is denied approval or such approval is delayed, or is unable to obtain the necessary financing to complete development and approval, there could be a material adverse impact on the Company’s financial condition and results of operations.</t>
        </is>
      </c>
    </row>
    <row r="7">
      <c r="A7" s="4" t="inlineStr">
        <is>
          <t>Cash and Cash Equivalents</t>
        </is>
      </c>
      <c r="B7" s="4" t="inlineStr">
        <is>
          <t>Cash and Cash Equivalents The Company considers all highly-liquid investments with an original maturity of three months or less when purchased to be cash equivalents. All cash and cash equivalents are held in United States financial institutions. Cash and cash equivalents include money market funds that invest primarily in commercial paper and U.S. government and U.S. government agency obligations. The Company maintains balances with financial institutions in excess of the Federal Deposit Insurance Corporation limit.</t>
        </is>
      </c>
    </row>
    <row r="8">
      <c r="A8" s="4" t="inlineStr">
        <is>
          <t>Accounts Receivable and Allowances</t>
        </is>
      </c>
      <c r="B8" s="4" t="inlineStr">
        <is>
          <t>Accounts Receivable and Allowances Accounts receivable are amounts owed to the Company by its customers for product that has been delivered. The accounts receivable are recorded at the invoice amount, less prompt pay and other discounts, chargebacks, and an allowance for credit losses, if any. The allowance for credit losses represents the Company’s estimate of losses over the life of the receivables. The Company evaluates forward-looking economic factors and uses professional judgment to determine the allowance for credit losses. The credit loss reserves are reviewed and adjusted periodically. Credit loss reserves were not material as of June 30, 2024 and December 31, 2023, respectively. Accounts receivable are aged based on the contractual payment terms.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t>
        </is>
      </c>
    </row>
    <row r="9">
      <c r="A9" s="4" t="inlineStr">
        <is>
          <t>Fair Value of Financial Instruments</t>
        </is>
      </c>
      <c r="B9" s="4" t="inlineStr">
        <is>
          <t>Fair Value of Financial Instruments In accordance with Accounting Standards Codification (“ASC”) 825, Financial Instruments Other financial instruments, including accounts receivable, accounts payable and accrued liabilities, are carried at cost, which approximates fair value given their short-term nature.</t>
        </is>
      </c>
    </row>
    <row r="10">
      <c r="A10" s="4" t="inlineStr">
        <is>
          <t>Inventory</t>
        </is>
      </c>
      <c r="B10" s="4" t="inlineStr">
        <is>
          <t>Inventory Inventory is valued utilizing the weighted average costing method. The Company records an inventory reserve for losses associated with dated, expired, excess or obsolete items. This reserve is based on management’s current knowledge with respect to inventory levels, planned production and sales volume assumptions. As of June 30, 2024 and December 31, 2023, inventory reserves approximated $1.4 million and $1.4 million, respectively.</t>
        </is>
      </c>
    </row>
    <row r="11">
      <c r="A11" s="4" t="inlineStr">
        <is>
          <t>Long-Lived Assets</t>
        </is>
      </c>
      <c r="B11" s="4" t="inlineStr">
        <is>
          <t>Long-Lived Assets In accordance with ASC 360, Property, Plant and Equipment</t>
        </is>
      </c>
    </row>
    <row r="12">
      <c r="A12" s="4" t="inlineStr">
        <is>
          <t>Research and Development Expenses</t>
        </is>
      </c>
      <c r="B12" s="4" t="inlineStr">
        <is>
          <t xml:space="preserve">Research and Development Expenses Research and development costs are expensed as incurred. Research and development expense consists primarily of costs related to personnel, including salaries and other personnel-related expenses, expenses related to manufacturing, clinical trial expenses, consulting fees, and support services used in drug development. All research and development costs are charged to operations as incurred in accordance with ASC 730, Research and Development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t>
        </is>
      </c>
    </row>
    <row r="13">
      <c r="A13" s="4" t="inlineStr">
        <is>
          <t>Advertising Costs</t>
        </is>
      </c>
      <c r="B13" s="4" t="inlineStr">
        <is>
          <t>Advertising Costs The Company has elected to expense advertising costs when incurred. Advertising costs totaled zero for each of the three and six months ended June 30, 2024 and 2023, respectively.</t>
        </is>
      </c>
    </row>
    <row r="14">
      <c r="A14" s="4" t="inlineStr">
        <is>
          <t>Deferred Financing Costs</t>
        </is>
      </c>
      <c r="B14" s="4" t="inlineStr">
        <is>
          <t>Deferred Financing Costs Costs directly attributable to the Company’s senior secured term loan (see Note 7) are deferred and reported as a reduction of the related term loan. These costs represent legal fees and other costs related to the term loan and are being amortized utilizing the straight-line method over the term of the loan. Amortization of deferred financing costs charged to interest expense was zero and approximately $49,000 for the three months ended June 30, 2024 and 2023, respectively and was approximately $23,000 and $102,000 for the six months ended June 30, 2024 and 2023, respectively.</t>
        </is>
      </c>
    </row>
    <row r="15">
      <c r="A15" s="4" t="inlineStr">
        <is>
          <t>Concentrations of Credit Risk</t>
        </is>
      </c>
      <c r="B15" s="4" t="inlineStr">
        <is>
          <t xml:space="preserve">Concentrations of Credit Risk Financial instruments, which potentially subject the Company to credit risk, consist principally of cash, cash equivalents, and accounts receivable. The Company invests its cash and cash equivalents in interest-bearing accounts in United States financial institutions, the balances of which exceed federally insured limits. The Company mitigates credit risk by limiting the investment type and maturity to securities that preserve capital, maintain liquidity, and have a high credit quality. The Company has not recognized any losses from credit risks on such accounts. The Company has Major customers of the Company are defined as those constituting greater than 10% of its total revenue. In the three months ended June 30, 2024, the Company had sales to six customers that individually accounted for more than 10% of its total revenue. These customers had sales of $1.1 million, $1.0 million, $1.0 million, $0.8 million, $0.7 million, and $0.5 million, respectively, which represented 92% of total revenues in the three months ended June 30, 2024. In the six months ended June 30, 2024, the Company had sales to six customers that individually accounted for more than 10% of its total revenue. These customers had sales of $2.1 million, $2.0 million, $1.8 million, $1.7 million, $1.6 million, and $1.3 million, respectively, which represented 93% of total revenues in the six months ended June 30, 2024. Accounts receivable related to these six customers totaled 97% of the Company’s total accounts receivable as of June 30, 2024. In the three months ended June 30, 2023, the Company had sales to four customers that individually accounted for more than 10% of its total revenue. These customers had sales of $1.3 million, $1.2 million, $1.1 million and $0.8 million, respectively, which represented 83% of total revenues in the three months ended June 30, 2023. In the six months ended June 30, 2023, the Company had sales to four customers that individually accounted for more than 10% of its total revenue. These customers had sales of $2.2 million, $2.1 million, $1.9 million and $1.9 million, respectively, which represented 87% of total revenues in the six months ended June 30, 2023. </t>
        </is>
      </c>
    </row>
    <row r="16">
      <c r="A16" s="4" t="inlineStr">
        <is>
          <t>Revenue Recognition</t>
        </is>
      </c>
      <c r="B16" s="4" t="inlineStr">
        <is>
          <t xml:space="preserve">Revenue Recognition The Company recognizes revenue from the sale of its product, Twirla, in accordance with ASC 606, Revenue from Contracts with Customers In accordance with ASC 606, the Company recognizes revenue at the point in time when its performance obligation is satisfied by transferring control of the promised goods or services to a customer. In accordance with the Company’s contracts with customers, control of the product is transferred upon the conveyance of title, which occurs when the product is sold to and received by a customer. The Company’s customers are located in the United States and consist primarily of wholesale distributors. Accounts receivable due to the Company from contracts with its customers are stated separately in the balance sheet, net of various allowances as described later in this section and in the Accounts Receivable and Allowance policy. The amount of revenue recognized by the Company is equal to the amount of consideration that is expected to be received from the sale of product to its customers. Revenue is only recognized when it is probable that a significant reversal will not occur in future periods. To determine whether a significant reversal will occur in future periods, the Company assesses both the likelihood and magnitude of any such potential reversal of revenue. Twirla is sold to customers at the wholesale acquisition cost (“WAC”). However, the Company records product revenue, net of reserves for applicable variable consideration. These types of variable consideration items reduce revenue and include the following: ● Distribution services fees; ● Prompt pay and other discounts; ● Product returns; ● Chargebacks; ● Rebates; and ● Co-payment assistance. An estimate for each variable consideration item is made and is recorded in conjunction with the revenue being recognized. Generally,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ffect net product revenue and earnings in the current period. In accordance with ASC 606, the Company must make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d on quantitative and qualitative data from various internal and external sources to estimate its variable consideration. The specific considerations that the Company uses in estimating these amounts related to variable considerations are as follows: Distribution services fees amount. The Company records these fees as contra accounts receivable on the balance sheet. Prompt pay and other discount The Company may also give other discounts to its customers to incentivize purchases and promote customer loyalty. The terms of such discounts may vary by customer. These discounts reduce gross product revenue at the time the revenue is recorded. Product returns Chargebacks distributor purchase price of WAC will be charged back to the Company. The Company estimates the amount in chargebacks based on the expected number of claims and related cost that is associated with the revenue being recognized for product that remains in the distribution channel at the end of each reporting period. Estimated chargebacks are recorded as contra accounts receivable on the balance sheet. Rebates Co-payment assistance Provisions for the revenue reserves described above totaled $7.2 million and $6.3 million for the three months ended June 30, 2024 and 2023, respectively, and $15.9 million and $10.8 million for the six months ended June 30, 2024 and 2023, respectively. As of June 30, 2024, reserves on the balance sheet associated with variable consideration were $7.5 million. </t>
        </is>
      </c>
    </row>
    <row r="17">
      <c r="A17" s="4" t="inlineStr">
        <is>
          <t>Warrants</t>
        </is>
      </c>
      <c r="B17" s="4" t="inlineStr">
        <is>
          <t>Warrants The Company accounts for its warrants to purchase common stock in accordance with ASC 480, Distinguishing Liabilities from Equity . In connection with entering into a senior secured term loan facility in February 2020 (the “Perceptive Credit Agreement”), the Company issued warrants to purchase 700 shares of its common stock to the lender, Perceptive Credit Holdings III, L.P. (“Perceptive”). In connection with an amendment to that facility in February 2021, the Company issued warrants to purchase In connection with an underwritten public offering completed in October 2021, the Company issued warrants to purchase 6,660 shares of its common stock. These warrants are classified as liabilities and were measured at fair value upon issuance, with subsequent changes in fair value reported in the Statements of Operations and Comprehensive Income (Loss) each reporting period. This offering also triggered an adjustment to the exercise price of the Perceptive Warrants, which resulted in a reduction of the strike price for these warrants. This reduction resulted in an immaterial increase to additional paid-in-capital. See Notes 7 and 8 for additional information. In connection with a registered direct offering completed in March 2022, the Company issued warrants to purchase 24,856 shares of its common stock. These warrants are classified as liabilities and were measured at fair value upon issuance, with subsequent changes in fair value reported in the Statement of Operations and Comprehensive Income (Loss) each reporting period. This offering also triggered an adjustment to the exercise price of the Perceptive Warrants, which resulted in a reduction of the strike price for these warrants. This reduction resulted in an immaterial increase to additional paid-in-capital. See Notes 7 and 8 for additional information. In connection with a letter agreement and waiver entered into with an investor on April 2022, the Company issued warrants to purchase 4,243 shares of common stock. These warrants are classified as liabilities and were measured at fair value upon issuance, with subsequent changes in fair value reported in the Statement of Operations and Comprehensive Income (Loss) each reporting period. See Note 8 for additional information. In connection with a public offering completed in July 2022, the Company issued warrants to purchase 1,093,333 shares of its common stock, of which 433,333 warrants expired unexercised in July 2023. In February 2024, 100,000 of these warrants were exercised (see Note 8). These warrants are classified as liabilities and were measured at fair value upon issuance, with subsequent changes in fair value reported in the Statement of Operations and Comprehensive Income (Loss) each reporting period. This offering also triggered an adjustment to the exercise price of the Perceptive Warrants, which resulted in a reduction of the strike price for these warrants. In connection with a public offering completed in May 2023, the Company issued warrants to purchase 3,792,572 shares of its common stock. These warrants are classified as liabilities, were measured at fair value upon issuance, with subsequent changes in fair value reported in the Statement of Operations and Comprehensive Income (Loss) each reporting period. These warrants were exercised in February 2024 (see Note 8). This offering also triggered an adjustment to the exercise price of the Perceptive Warrants, which resulted in a reduction of the strike price for these warrants. On December 3, 2023, the Company entered into a Warrant Amendment and Additional Issuance Agreement (“Warrant Amendment and Additional Issuance Agreement”) relating to the amendment of warrants to purchase shares of common stock that were issued in transactions on March 14, 2022, April 25, 2022, and May 25, 2023 (collectively, the “Warrants”). Collectively, the Warrants represent the right to purchase approximately 3.8 million shares of common stock. See Note 8 for additional information. In connection with a warrant exercise agreement with a certain holder of its common stock warrants completed in February 2024, the Company issued new unregistered warrants to purchase up to 7,785,144 shares of common stock. These warrants are classified as liabilities and were measured at fair value upon issuance, with subsequent changes in fair value reported in the Statement of Operations and Comprehensive Income (Loss) each reporting period. See Note 8 for additional information.</t>
        </is>
      </c>
    </row>
    <row r="18">
      <c r="A18" s="4" t="inlineStr">
        <is>
          <t>Income Taxes</t>
        </is>
      </c>
      <c r="B18" s="4" t="inlineStr">
        <is>
          <t>Income Taxes The Company accounts for deferred taxes using the asset and liability method as specified by ASC 740, Income Taxes The Company has adopted the authoritative guidance on accounting for and disclosure of uncertainty in tax positions, which prescribes a comprehensive model for the financial statement recognition, measurement, presentation, and disclosure of uncertain tax positions taken or expected to be taken in income tax returns. The Company has no uncertain tax positions as of June 30, 2024 that qualify for either recognition or disclosure in the financial statements under this guidance.</t>
        </is>
      </c>
    </row>
    <row r="19">
      <c r="A19" s="4" t="inlineStr">
        <is>
          <t>Stock-Based Compensation</t>
        </is>
      </c>
      <c r="B19" s="4" t="inlineStr">
        <is>
          <t xml:space="preserve">Stock-Based Compensation The Company accounts for stock-based compensation in accordance with ASC 718, Compensation-Stock Compensation is not considered to be issued until the instrument vests. As a result, compensation cost is recognized over the requisite service period with an offsetting credit to additional paid-in capital. The Company also awards restricted stock units (“RSUs”) to employees and its Board.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t>
        </is>
      </c>
    </row>
    <row r="20">
      <c r="A20" s="4" t="inlineStr">
        <is>
          <t>Net Income (Loss) Per Share</t>
        </is>
      </c>
      <c r="B20" s="4" t="inlineStr">
        <is>
          <t>Net Income (Loss) Per Share Basic net income (loss) per share is calculated by dividing the net income (loss) attributable to common stockholders by the weighted average number of common shares outstanding for the period, without consideration for common stock equivalents. Diluted net income (loss) per share is calculated by dividing the net income (loss) attributable to common stockholders by the weighted average number of common shares outstanding plus the effect of dilutive potential common shares outstanding during the period determined using the treasury-stock and if-converted methods. For purposes of the diluted net income (loss) per share calculation, common stock warrants, unvested RSUs and stock options are considered to be potentially dilutive securities but are excluded from the calculation of diluted net income (loss) per share because their effect would be anti-dilutive, and therefore, basic and diluted net income (loss) per share were the same for all periods presented. The following table sets forth the outstanding potentially dilutive securities that have been excluded from the calculation of diluted net income (loss) per share for the three and six months ended June 30, 2024 and 2023, respectively, because to do so would be anti-dilutive (in common equivalent shares): ​ ​ ​ ​ ​ ​ ​ ​ June 30, ​ 2024 2023 Common stock warrants 9,676,830 5,017,410 ​ Unvested restricted stock units 103,373 135,047 ​ Common stock options ​ 42,854 ​ 43,510 ​ Total 9,823,057 5,195,967 ​ ​</t>
        </is>
      </c>
    </row>
    <row r="21">
      <c r="A21" s="4" t="inlineStr">
        <is>
          <t>Recent Accounting Pronouncements</t>
        </is>
      </c>
      <c r="B21" s="4" t="inlineStr">
        <is>
          <t>Recent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or disclosures. The Company did not adopt any new accounting pronouncements during the three months ended June 30, 2024 that had a material effe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outstanding potentially dilutive securities excluded from calculation of diluted net loss per share</t>
        </is>
      </c>
      <c r="B4" s="4" t="inlineStr">
        <is>
          <t>The following table sets forth the outstanding potentially dilutive securities that have been excluded from the calculation of diluted net income (loss) per share for the three and six months ended June 30, 2024 and 2023, respectively, because to do so would be anti-dilutive (in common equivalent shares): ​ ​ ​ ​ ​ ​ ​ ​ June 30, ​ 2024 2023 Common stock warrants 9,676,830 5,017,410 ​ Unvested restricted stock units 103,373 135,047 ​ Common stock options ​ 42,854 ​ 43,510 ​ Total 9,823,057 5,195,96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financial instruments measured at fair value by level within the fair value hierarchy</t>
        </is>
      </c>
      <c r="B4" s="4" t="inlineStr">
        <is>
          <t>The following table sets forth the Company’s financial instruments measured at fair value by level within the fair value hierarchy as of June 30, 2024 and December 31, 2023 (in thousands): ​ ​ ​ ​ ​ ​ ​ ​ ​ ​ ​ ​ Level 1 Level 2 Level 3 June 30, 2024 ​ ​ ​ ​ ​ ​ ​ ​ ​ Assets: ​ ​ ​ ​ ​ ​ ​ ​ ​ Cash and cash equivalents ​ $ 2,848 ​ $ — ​ $ — Total assets at fair value ​ $ 2,848 ​ $ — ​ $ — ​ ​ ​ ​ ​ ​ ​ ​ ​ ​ Liabilities: ​ ​ ​ ​ ​ ​ ​ ​ ​ Warrant Liability ​ $ — ​ $ — ​ $ 10,647 Total assets at fair value ​ $ — ​ $ — ​ $ 10,647 ​ ​ ​ ​ ​ ​ ​ ​ ​ ​ ​ ​ Level 1 Level 2 Level 3 December 31, 2023 ​ ​ ​ ​ ​ ​ ​ ​ ​ Assets: ​ ​ ​ ​ ​ ​ ​ ​ ​ Cash and cash equivalents ​ $ 2,557 ​ $ — ​ $ — Total assets at fair value ​ $ 2,557 ​ $ — ​ $ — ​ ​ ​ ​ ​ ​ ​ ​ ​ ​ Liabilities: ​ ​ ​ ​ ​ ​ ​ ​ ​ Warrant Liability ​ $ — ​ $ — ​ $ 5,696 Total assets at fair value ​ $ — ​ $ — ​ $ 5,696</t>
        </is>
      </c>
    </row>
    <row r="5">
      <c r="A5" s="4" t="inlineStr">
        <is>
          <t>Schedule of rollforward of the fair value of Level 3 warrants</t>
        </is>
      </c>
      <c r="B5" s="4" t="inlineStr">
        <is>
          <t>​ ​ ​ ​ ​ Beginning balance at December 31, 2023 $ 5,696 Warrants issued ​ ​ 3,888 Warrants exercised ​ ​ (3,480) Change in fair value ​ 4,543 Ending balance June 30, 2024 ​ $ 10,6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 of the following (in thousands): ​ ​ ​ ​ ​ ​ ​ ​ ​ ​ ​ June 30, ​ December 31, ​ ​ 2024 2023 Prepaid insurance ​ $ 134 ​ $ 441 ​ Other ​ 1,118 ​ 402 ​ Total prepaid expenses and other current assets ​ $ 1,252 ​ $ 84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4</t>
        </is>
      </c>
    </row>
    <row r="3">
      <c r="A3" s="3" t="inlineStr">
        <is>
          <t>Accrued Liabilities</t>
        </is>
      </c>
      <c r="B3" s="4" t="inlineStr">
        <is>
          <t xml:space="preserve"> </t>
        </is>
      </c>
    </row>
    <row r="4">
      <c r="A4" s="4" t="inlineStr">
        <is>
          <t>Schedule of accrued liabilities</t>
        </is>
      </c>
      <c r="B4" s="4" t="inlineStr">
        <is>
          <t>Accrued liabilities consist of the following (in thousands): ​ ​ ​ ​ ​ ​ ​ ​ ​ ​ ​ June 30, ​ December 31, ​ ​ 2024 2023 Gross to net accruals ​ $ 7,507 ​ $ 6,492 ​ Accrued compensation ​ ​ 954 ​ ​ 832 ​ Accrued professional fees and other ​ 935 ​ 1,807 ​ Total accrued liabilities ​ $ 9,396 ​ $ 9,13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future minimum lease payments under non-cancellable leases</t>
        </is>
      </c>
      <c r="B4" s="4" t="inlineStr">
        <is>
          <t>Future minimum lease payments under non-cancellable leases as of June 30, 2024 were as follows (in thousands): ​ ​ ​ ​ ​ 2024 ​ $ 199 2025 ​ 101 Total ​ $ 300 Less: Interest ​ (11) Present value of lease liability ​ $ 2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greement and Guaranty (Tables)</t>
        </is>
      </c>
      <c r="B1" s="2" t="inlineStr">
        <is>
          <t>6 Months Ended</t>
        </is>
      </c>
    </row>
    <row r="2">
      <c r="B2" s="2" t="inlineStr">
        <is>
          <t>Jun. 30, 2024</t>
        </is>
      </c>
    </row>
    <row r="3">
      <c r="A3" s="3" t="inlineStr">
        <is>
          <t>Credit Agreement and Guaranty</t>
        </is>
      </c>
      <c r="B3" s="4" t="inlineStr">
        <is>
          <t xml:space="preserve"> </t>
        </is>
      </c>
    </row>
    <row r="4">
      <c r="A4" s="4" t="inlineStr">
        <is>
          <t>Schedule of carrying amount of term loan</t>
        </is>
      </c>
      <c r="B4" s="4" t="inlineStr">
        <is>
          <t>​ ​ ​ ​ ​ ​ ​ ​ June 30, ​ December 31, ​ ​ 2024 ​ 2023 Long-term debt $ — ​ $ 1,650 Debt issuance costs ​ ​ — ​ ​ (23) Warrant discount ​ ​ — ​ ​ (112) Total debt ​ $ — ​ $ 1,515 Less, current portion ​ ​ — ​ ​ 1,515 Long-term debt, less current portion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Deficit (Tables)</t>
        </is>
      </c>
      <c r="B1" s="2" t="inlineStr">
        <is>
          <t>6 Months Ended</t>
        </is>
      </c>
    </row>
    <row r="2">
      <c r="B2" s="2" t="inlineStr">
        <is>
          <t>Jun. 30, 2024</t>
        </is>
      </c>
    </row>
    <row r="3">
      <c r="A3" s="3" t="inlineStr">
        <is>
          <t>Stockholders' Deficit</t>
        </is>
      </c>
      <c r="B3" s="4" t="inlineStr">
        <is>
          <t xml:space="preserve"> </t>
        </is>
      </c>
    </row>
    <row r="4">
      <c r="A4" s="4" t="inlineStr">
        <is>
          <t>Schedule of allocation of stock-based compensation expense</t>
        </is>
      </c>
      <c r="B4" s="4" t="inlineStr">
        <is>
          <t>Stock-based compensation expense was allocated as follows (in thousands): ​ ​ ​ ​ ​ ​ ​ ​ ​ ​ ​ ​ ​ ​ ​ ​ ​ Three Months Ended ​ Six Months Ended ​ ​ ​ June 30, ​ June 30, ​ ​ 2024 2023 ​ 2024 2023 Cost of product revenues ​ $ 17 ​ $ 28 ​ $ 36 ​ $ 57 ​ Research and development ​ ​ 63 ​ ​ 81 ​ ​ 137 ​ ​ 168 ​ Selling and marketing ​ ​ 8 ​ ​ 32 ​ ​ 20 ​ ​ 62 ​ General and administrative ​ 196 ​ 341 ​ 425 ​ 692 ​ Total ​ $ 284 ​ $ 482 ​ $ 618 ​ $ 97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Organization and Description of Business (Details) - USD ($) $ in Thousands</t>
        </is>
      </c>
      <c r="B1" s="2" t="inlineStr">
        <is>
          <t>6 Months Ended</t>
        </is>
      </c>
    </row>
    <row r="2">
      <c r="B2" s="2" t="inlineStr">
        <is>
          <t>Jun. 30, 2024</t>
        </is>
      </c>
      <c r="C2" s="2" t="inlineStr">
        <is>
          <t>Jun. 25, 2024</t>
        </is>
      </c>
      <c r="D2" s="2" t="inlineStr">
        <is>
          <t>Dec. 31, 2023</t>
        </is>
      </c>
    </row>
    <row r="3">
      <c r="A3" s="3" t="inlineStr">
        <is>
          <t>Nature of Operations</t>
        </is>
      </c>
      <c r="B3" s="4" t="inlineStr">
        <is>
          <t xml:space="preserve"> </t>
        </is>
      </c>
      <c r="C3" s="4" t="inlineStr">
        <is>
          <t xml:space="preserve"> </t>
        </is>
      </c>
      <c r="D3" s="4" t="inlineStr">
        <is>
          <t xml:space="preserve"> </t>
        </is>
      </c>
    </row>
    <row r="4">
      <c r="A4" s="4" t="inlineStr">
        <is>
          <t>Accumulated deficit</t>
        </is>
      </c>
      <c r="B4" s="6" t="n">
        <v>433756</v>
      </c>
      <c r="C4" s="4" t="inlineStr">
        <is>
          <t xml:space="preserve"> </t>
        </is>
      </c>
      <c r="D4" s="6" t="n">
        <v>423168</v>
      </c>
    </row>
    <row r="5">
      <c r="A5" s="4" t="inlineStr">
        <is>
          <t>Cash, cash equivalents and marketable securities</t>
        </is>
      </c>
      <c r="B5" s="5" t="n">
        <v>2800</v>
      </c>
      <c r="C5" s="4" t="inlineStr">
        <is>
          <t xml:space="preserve"> </t>
        </is>
      </c>
      <c r="D5" s="4" t="inlineStr">
        <is>
          <t xml:space="preserve"> </t>
        </is>
      </c>
    </row>
    <row r="6">
      <c r="A6" s="4" t="inlineStr">
        <is>
          <t>Working capital deficit</t>
        </is>
      </c>
      <c r="B6" s="6" t="n">
        <v>11800</v>
      </c>
      <c r="C6" s="4" t="inlineStr">
        <is>
          <t xml:space="preserve"> </t>
        </is>
      </c>
      <c r="D6" s="4" t="inlineStr">
        <is>
          <t xml:space="preserve"> </t>
        </is>
      </c>
    </row>
    <row r="7">
      <c r="A7" s="4" t="inlineStr">
        <is>
          <t>Insud Pharma S.L | Bridge loan</t>
        </is>
      </c>
      <c r="B7" s="4" t="inlineStr">
        <is>
          <t xml:space="preserve"> </t>
        </is>
      </c>
      <c r="C7" s="4" t="inlineStr">
        <is>
          <t xml:space="preserve"> </t>
        </is>
      </c>
      <c r="D7" s="4" t="inlineStr">
        <is>
          <t xml:space="preserve"> </t>
        </is>
      </c>
    </row>
    <row r="8">
      <c r="A8" s="3" t="inlineStr">
        <is>
          <t>Nature of Operations</t>
        </is>
      </c>
      <c r="B8" s="4" t="inlineStr">
        <is>
          <t xml:space="preserve"> </t>
        </is>
      </c>
      <c r="C8" s="4" t="inlineStr">
        <is>
          <t xml:space="preserve"> </t>
        </is>
      </c>
      <c r="D8" s="4" t="inlineStr">
        <is>
          <t xml:space="preserve"> </t>
        </is>
      </c>
    </row>
    <row r="9">
      <c r="A9" s="4" t="inlineStr">
        <is>
          <t>Maximum borrowing capacity</t>
        </is>
      </c>
      <c r="B9" s="4" t="inlineStr">
        <is>
          <t xml:space="preserve"> </t>
        </is>
      </c>
      <c r="C9" s="6" t="n">
        <v>8000</v>
      </c>
      <c r="D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Inventory (Details) - USD ($) $ in Millions</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Inventory reserve</t>
        </is>
      </c>
      <c r="B4" s="10" t="n">
        <v>1.4</v>
      </c>
      <c r="C4" s="10" t="n">
        <v>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Jun. 30, 2024</t>
        </is>
      </c>
      <c r="C1" s="2" t="inlineStr">
        <is>
          <t>Dec. 31, 2023</t>
        </is>
      </c>
    </row>
    <row r="2">
      <c r="A2" s="3" t="inlineStr">
        <is>
          <t>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485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300000000</v>
      </c>
      <c r="C8" s="5" t="n">
        <v>300000000</v>
      </c>
    </row>
    <row r="9">
      <c r="A9" s="4" t="inlineStr">
        <is>
          <t>Common stock, issued (in shares)</t>
        </is>
      </c>
      <c r="B9" s="5" t="n">
        <v>6904498</v>
      </c>
      <c r="C9" s="5" t="n">
        <v>2963657</v>
      </c>
    </row>
    <row r="10">
      <c r="A10" s="4" t="inlineStr">
        <is>
          <t>Common stock, outstanding (in shares)</t>
        </is>
      </c>
      <c r="B10" s="5" t="n">
        <v>6904498</v>
      </c>
      <c r="C10" s="5" t="n">
        <v>2963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vertising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dvertising cos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eferred Financing Cos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expense</t>
        </is>
      </c>
      <c r="B3" s="4" t="inlineStr">
        <is>
          <t xml:space="preserve"> </t>
        </is>
      </c>
      <c r="C3" s="4" t="inlineStr">
        <is>
          <t xml:space="preserve"> </t>
        </is>
      </c>
      <c r="D3" s="4" t="inlineStr">
        <is>
          <t xml:space="preserve"> </t>
        </is>
      </c>
      <c r="E3" s="4" t="inlineStr">
        <is>
          <t xml:space="preserve"> </t>
        </is>
      </c>
    </row>
    <row r="4">
      <c r="A4" s="3" t="inlineStr">
        <is>
          <t>Deferred Financing Costs</t>
        </is>
      </c>
      <c r="B4" s="4" t="inlineStr">
        <is>
          <t xml:space="preserve"> </t>
        </is>
      </c>
      <c r="C4" s="4" t="inlineStr">
        <is>
          <t xml:space="preserve"> </t>
        </is>
      </c>
      <c r="D4" s="4" t="inlineStr">
        <is>
          <t xml:space="preserve"> </t>
        </is>
      </c>
      <c r="E4" s="4" t="inlineStr">
        <is>
          <t xml:space="preserve"> </t>
        </is>
      </c>
    </row>
    <row r="5">
      <c r="A5" s="4" t="inlineStr">
        <is>
          <t>Amortization of deferred financing costs</t>
        </is>
      </c>
      <c r="B5" s="6" t="n">
        <v>0</v>
      </c>
      <c r="C5" s="6" t="n">
        <v>49000</v>
      </c>
      <c r="D5" s="6" t="n">
        <v>23000</v>
      </c>
      <c r="E5" s="6" t="n">
        <v>102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ummary of Significant Accounting Policies - Concentrations of Credit Risk (Details) $ in Thousands</t>
        </is>
      </c>
      <c r="B1" s="2" t="inlineStr">
        <is>
          <t>3 Months Ended</t>
        </is>
      </c>
      <c r="D1" s="2" t="inlineStr">
        <is>
          <t>6 Months Ended</t>
        </is>
      </c>
    </row>
    <row r="2">
      <c r="B2" s="2" t="inlineStr">
        <is>
          <t>Jun. 30, 2024 USD ($) customer</t>
        </is>
      </c>
      <c r="C2" s="2" t="inlineStr">
        <is>
          <t>Jun. 30, 2023 USD ($) customer</t>
        </is>
      </c>
      <c r="D2" s="2" t="inlineStr">
        <is>
          <t>Jun. 30, 2024 USD ($) customer</t>
        </is>
      </c>
      <c r="E2" s="2" t="inlineStr">
        <is>
          <t>Jun. 30, 2023 USD ($) customer</t>
        </is>
      </c>
    </row>
    <row r="3">
      <c r="A3" s="3" t="inlineStr">
        <is>
          <t>Concentration risk, financial liabilities</t>
        </is>
      </c>
      <c r="B3" s="4" t="inlineStr">
        <is>
          <t xml:space="preserve"> </t>
        </is>
      </c>
      <c r="C3" s="4" t="inlineStr">
        <is>
          <t xml:space="preserve"> </t>
        </is>
      </c>
      <c r="D3" s="4" t="inlineStr">
        <is>
          <t xml:space="preserve"> </t>
        </is>
      </c>
      <c r="E3" s="4" t="inlineStr">
        <is>
          <t xml:space="preserve"> </t>
        </is>
      </c>
    </row>
    <row r="4">
      <c r="A4" s="4" t="inlineStr">
        <is>
          <t>Financial instruments with off-balance sheet risk of accounting loss, liabilities</t>
        </is>
      </c>
      <c r="B4" s="6" t="n">
        <v>0</v>
      </c>
      <c r="C4" s="4" t="inlineStr">
        <is>
          <t xml:space="preserve"> </t>
        </is>
      </c>
      <c r="D4" s="6" t="n">
        <v>0</v>
      </c>
      <c r="E4" s="4" t="inlineStr">
        <is>
          <t xml:space="preserve"> </t>
        </is>
      </c>
    </row>
    <row r="5">
      <c r="A5" s="4" t="inlineStr">
        <is>
          <t>Total revenue</t>
        </is>
      </c>
      <c r="B5" s="5" t="n">
        <v>5576</v>
      </c>
      <c r="C5" s="6" t="n">
        <v>5503</v>
      </c>
      <c r="D5" s="5" t="n">
        <v>11292</v>
      </c>
      <c r="E5" s="6" t="n">
        <v>9316</v>
      </c>
    </row>
    <row r="6">
      <c r="A6" s="4" t="inlineStr">
        <is>
          <t>Customer Concentration Risk | Sales Revenue | Customer One</t>
        </is>
      </c>
      <c r="B6" s="4" t="inlineStr">
        <is>
          <t xml:space="preserve"> </t>
        </is>
      </c>
      <c r="C6" s="4" t="inlineStr">
        <is>
          <t xml:space="preserve"> </t>
        </is>
      </c>
      <c r="D6" s="4" t="inlineStr">
        <is>
          <t xml:space="preserve"> </t>
        </is>
      </c>
      <c r="E6" s="4" t="inlineStr">
        <is>
          <t xml:space="preserve"> </t>
        </is>
      </c>
    </row>
    <row r="7">
      <c r="A7" s="3" t="inlineStr">
        <is>
          <t>Concentration risk, financial liabilities</t>
        </is>
      </c>
      <c r="B7" s="4" t="inlineStr">
        <is>
          <t xml:space="preserve"> </t>
        </is>
      </c>
      <c r="C7" s="4" t="inlineStr">
        <is>
          <t xml:space="preserve"> </t>
        </is>
      </c>
      <c r="D7" s="4" t="inlineStr">
        <is>
          <t xml:space="preserve"> </t>
        </is>
      </c>
      <c r="E7" s="4" t="inlineStr">
        <is>
          <t xml:space="preserve"> </t>
        </is>
      </c>
    </row>
    <row r="8">
      <c r="A8" s="4" t="inlineStr">
        <is>
          <t>Total revenue</t>
        </is>
      </c>
      <c r="B8" s="5" t="n">
        <v>1100</v>
      </c>
      <c r="C8" s="5" t="n">
        <v>1300</v>
      </c>
      <c r="D8" s="5" t="n">
        <v>2100</v>
      </c>
      <c r="E8" s="5" t="n">
        <v>2200</v>
      </c>
    </row>
    <row r="9">
      <c r="A9" s="4" t="inlineStr">
        <is>
          <t>Customer Concentration Risk | Sales Revenue | Customer Two</t>
        </is>
      </c>
      <c r="B9" s="4" t="inlineStr">
        <is>
          <t xml:space="preserve"> </t>
        </is>
      </c>
      <c r="C9" s="4" t="inlineStr">
        <is>
          <t xml:space="preserve"> </t>
        </is>
      </c>
      <c r="D9" s="4" t="inlineStr">
        <is>
          <t xml:space="preserve"> </t>
        </is>
      </c>
      <c r="E9" s="4" t="inlineStr">
        <is>
          <t xml:space="preserve"> </t>
        </is>
      </c>
    </row>
    <row r="10">
      <c r="A10" s="3" t="inlineStr">
        <is>
          <t>Concentration risk, financial liabilities</t>
        </is>
      </c>
      <c r="B10" s="4" t="inlineStr">
        <is>
          <t xml:space="preserve"> </t>
        </is>
      </c>
      <c r="C10" s="4" t="inlineStr">
        <is>
          <t xml:space="preserve"> </t>
        </is>
      </c>
      <c r="D10" s="4" t="inlineStr">
        <is>
          <t xml:space="preserve"> </t>
        </is>
      </c>
      <c r="E10" s="4" t="inlineStr">
        <is>
          <t xml:space="preserve"> </t>
        </is>
      </c>
    </row>
    <row r="11">
      <c r="A11" s="4" t="inlineStr">
        <is>
          <t>Total revenue</t>
        </is>
      </c>
      <c r="B11" s="5" t="n">
        <v>1000</v>
      </c>
      <c r="C11" s="5" t="n">
        <v>1200</v>
      </c>
      <c r="D11" s="5" t="n">
        <v>2000</v>
      </c>
      <c r="E11" s="5" t="n">
        <v>2100</v>
      </c>
    </row>
    <row r="12">
      <c r="A12" s="4" t="inlineStr">
        <is>
          <t>Customer Concentration Risk | Sales Revenue | Customer Three</t>
        </is>
      </c>
      <c r="B12" s="4" t="inlineStr">
        <is>
          <t xml:space="preserve"> </t>
        </is>
      </c>
      <c r="C12" s="4" t="inlineStr">
        <is>
          <t xml:space="preserve"> </t>
        </is>
      </c>
      <c r="D12" s="4" t="inlineStr">
        <is>
          <t xml:space="preserve"> </t>
        </is>
      </c>
      <c r="E12" s="4" t="inlineStr">
        <is>
          <t xml:space="preserve"> </t>
        </is>
      </c>
    </row>
    <row r="13">
      <c r="A13" s="3" t="inlineStr">
        <is>
          <t>Concentration risk, financial liabilities</t>
        </is>
      </c>
      <c r="B13" s="4" t="inlineStr">
        <is>
          <t xml:space="preserve"> </t>
        </is>
      </c>
      <c r="C13" s="4" t="inlineStr">
        <is>
          <t xml:space="preserve"> </t>
        </is>
      </c>
      <c r="D13" s="4" t="inlineStr">
        <is>
          <t xml:space="preserve"> </t>
        </is>
      </c>
      <c r="E13" s="4" t="inlineStr">
        <is>
          <t xml:space="preserve"> </t>
        </is>
      </c>
    </row>
    <row r="14">
      <c r="A14" s="4" t="inlineStr">
        <is>
          <t>Total revenue</t>
        </is>
      </c>
      <c r="B14" s="5" t="n">
        <v>1000</v>
      </c>
      <c r="C14" s="5" t="n">
        <v>1100</v>
      </c>
      <c r="D14" s="5" t="n">
        <v>1800</v>
      </c>
      <c r="E14" s="5" t="n">
        <v>1900</v>
      </c>
    </row>
    <row r="15">
      <c r="A15" s="4" t="inlineStr">
        <is>
          <t>Customer Concentration Risk | Sales Revenue | Customer Four</t>
        </is>
      </c>
      <c r="B15" s="4" t="inlineStr">
        <is>
          <t xml:space="preserve"> </t>
        </is>
      </c>
      <c r="C15" s="4" t="inlineStr">
        <is>
          <t xml:space="preserve"> </t>
        </is>
      </c>
      <c r="D15" s="4" t="inlineStr">
        <is>
          <t xml:space="preserve"> </t>
        </is>
      </c>
      <c r="E15" s="4" t="inlineStr">
        <is>
          <t xml:space="preserve"> </t>
        </is>
      </c>
    </row>
    <row r="16">
      <c r="A16" s="3" t="inlineStr">
        <is>
          <t>Concentration risk, financial liabilities</t>
        </is>
      </c>
      <c r="B16" s="4" t="inlineStr">
        <is>
          <t xml:space="preserve"> </t>
        </is>
      </c>
      <c r="C16" s="4" t="inlineStr">
        <is>
          <t xml:space="preserve"> </t>
        </is>
      </c>
      <c r="D16" s="4" t="inlineStr">
        <is>
          <t xml:space="preserve"> </t>
        </is>
      </c>
      <c r="E16" s="4" t="inlineStr">
        <is>
          <t xml:space="preserve"> </t>
        </is>
      </c>
    </row>
    <row r="17">
      <c r="A17" s="4" t="inlineStr">
        <is>
          <t>Total revenue</t>
        </is>
      </c>
      <c r="B17" s="5" t="n">
        <v>800</v>
      </c>
      <c r="C17" s="6" t="n">
        <v>800</v>
      </c>
      <c r="D17" s="5" t="n">
        <v>1700</v>
      </c>
      <c r="E17" s="6" t="n">
        <v>1900</v>
      </c>
    </row>
    <row r="18">
      <c r="A18" s="4" t="inlineStr">
        <is>
          <t>Customer Concentration Risk | Sales Revenue | Customer Five</t>
        </is>
      </c>
      <c r="B18" s="4" t="inlineStr">
        <is>
          <t xml:space="preserve"> </t>
        </is>
      </c>
      <c r="C18" s="4" t="inlineStr">
        <is>
          <t xml:space="preserve"> </t>
        </is>
      </c>
      <c r="D18" s="4" t="inlineStr">
        <is>
          <t xml:space="preserve"> </t>
        </is>
      </c>
      <c r="E18" s="4" t="inlineStr">
        <is>
          <t xml:space="preserve"> </t>
        </is>
      </c>
    </row>
    <row r="19">
      <c r="A19" s="3" t="inlineStr">
        <is>
          <t>Concentration risk, financial liabilities</t>
        </is>
      </c>
      <c r="B19" s="4" t="inlineStr">
        <is>
          <t xml:space="preserve"> </t>
        </is>
      </c>
      <c r="C19" s="4" t="inlineStr">
        <is>
          <t xml:space="preserve"> </t>
        </is>
      </c>
      <c r="D19" s="4" t="inlineStr">
        <is>
          <t xml:space="preserve"> </t>
        </is>
      </c>
      <c r="E19" s="4" t="inlineStr">
        <is>
          <t xml:space="preserve"> </t>
        </is>
      </c>
    </row>
    <row r="20">
      <c r="A20" s="4" t="inlineStr">
        <is>
          <t>Total revenue</t>
        </is>
      </c>
      <c r="B20" s="5" t="n">
        <v>700</v>
      </c>
      <c r="C20" s="4" t="inlineStr">
        <is>
          <t xml:space="preserve"> </t>
        </is>
      </c>
      <c r="D20" s="5" t="n">
        <v>1600</v>
      </c>
      <c r="E20" s="4" t="inlineStr">
        <is>
          <t xml:space="preserve"> </t>
        </is>
      </c>
    </row>
    <row r="21">
      <c r="A21" s="4" t="inlineStr">
        <is>
          <t>Customer Concentration Risk | Sales Revenue | Customers six</t>
        </is>
      </c>
      <c r="B21" s="4" t="inlineStr">
        <is>
          <t xml:space="preserve"> </t>
        </is>
      </c>
      <c r="C21" s="4" t="inlineStr">
        <is>
          <t xml:space="preserve"> </t>
        </is>
      </c>
      <c r="D21" s="4" t="inlineStr">
        <is>
          <t xml:space="preserve"> </t>
        </is>
      </c>
      <c r="E21" s="4" t="inlineStr">
        <is>
          <t xml:space="preserve"> </t>
        </is>
      </c>
    </row>
    <row r="22">
      <c r="A22" s="3" t="inlineStr">
        <is>
          <t>Concentration risk, financial liabilities</t>
        </is>
      </c>
      <c r="B22" s="4" t="inlineStr">
        <is>
          <t xml:space="preserve"> </t>
        </is>
      </c>
      <c r="C22" s="4" t="inlineStr">
        <is>
          <t xml:space="preserve"> </t>
        </is>
      </c>
      <c r="D22" s="4" t="inlineStr">
        <is>
          <t xml:space="preserve"> </t>
        </is>
      </c>
      <c r="E22" s="4" t="inlineStr">
        <is>
          <t xml:space="preserve"> </t>
        </is>
      </c>
    </row>
    <row r="23">
      <c r="A23" s="4" t="inlineStr">
        <is>
          <t>Total revenue</t>
        </is>
      </c>
      <c r="B23" s="6" t="n">
        <v>500</v>
      </c>
      <c r="C23" s="4" t="inlineStr">
        <is>
          <t xml:space="preserve"> </t>
        </is>
      </c>
      <c r="D23" s="6" t="n">
        <v>1300</v>
      </c>
      <c r="E23" s="4" t="inlineStr">
        <is>
          <t xml:space="preserve"> </t>
        </is>
      </c>
    </row>
    <row r="24">
      <c r="A24" s="4" t="inlineStr">
        <is>
          <t>Customer Concentration Risk | Sales Revenue | Six Customers</t>
        </is>
      </c>
      <c r="B24" s="4" t="inlineStr">
        <is>
          <t xml:space="preserve"> </t>
        </is>
      </c>
      <c r="C24" s="4" t="inlineStr">
        <is>
          <t xml:space="preserve"> </t>
        </is>
      </c>
      <c r="D24" s="4" t="inlineStr">
        <is>
          <t xml:space="preserve"> </t>
        </is>
      </c>
      <c r="E24" s="4" t="inlineStr">
        <is>
          <t xml:space="preserve"> </t>
        </is>
      </c>
    </row>
    <row r="25">
      <c r="A25" s="3" t="inlineStr">
        <is>
          <t>Concentration risk, financial liabilities</t>
        </is>
      </c>
      <c r="B25" s="4" t="inlineStr">
        <is>
          <t xml:space="preserve"> </t>
        </is>
      </c>
      <c r="C25" s="4" t="inlineStr">
        <is>
          <t xml:space="preserve"> </t>
        </is>
      </c>
      <c r="D25" s="4" t="inlineStr">
        <is>
          <t xml:space="preserve"> </t>
        </is>
      </c>
      <c r="E25" s="4" t="inlineStr">
        <is>
          <t xml:space="preserve"> </t>
        </is>
      </c>
    </row>
    <row r="26">
      <c r="A26" s="4" t="inlineStr">
        <is>
          <t>Number of major customers | customer</t>
        </is>
      </c>
      <c r="B26" s="5" t="n">
        <v>6</v>
      </c>
      <c r="C26" s="4" t="inlineStr">
        <is>
          <t xml:space="preserve"> </t>
        </is>
      </c>
      <c r="D26" s="5" t="n">
        <v>6</v>
      </c>
      <c r="E26" s="4" t="inlineStr">
        <is>
          <t xml:space="preserve"> </t>
        </is>
      </c>
    </row>
    <row r="27">
      <c r="A27" s="4" t="inlineStr">
        <is>
          <t>Concentration risk, percentage</t>
        </is>
      </c>
      <c r="B27" s="11" t="n">
        <v>0.92</v>
      </c>
      <c r="C27" s="4" t="inlineStr">
        <is>
          <t xml:space="preserve"> </t>
        </is>
      </c>
      <c r="D27" s="11" t="n">
        <v>0.93</v>
      </c>
      <c r="E27" s="4" t="inlineStr">
        <is>
          <t xml:space="preserve"> </t>
        </is>
      </c>
    </row>
    <row r="28">
      <c r="A28" s="4" t="inlineStr">
        <is>
          <t>Customer Concentration Risk | Sales Revenue | Four Customers</t>
        </is>
      </c>
      <c r="B28" s="4" t="inlineStr">
        <is>
          <t xml:space="preserve"> </t>
        </is>
      </c>
      <c r="C28" s="4" t="inlineStr">
        <is>
          <t xml:space="preserve"> </t>
        </is>
      </c>
      <c r="D28" s="4" t="inlineStr">
        <is>
          <t xml:space="preserve"> </t>
        </is>
      </c>
      <c r="E28" s="4" t="inlineStr">
        <is>
          <t xml:space="preserve"> </t>
        </is>
      </c>
    </row>
    <row r="29">
      <c r="A29" s="3" t="inlineStr">
        <is>
          <t>Concentration risk, financial liabilities</t>
        </is>
      </c>
      <c r="B29" s="4" t="inlineStr">
        <is>
          <t xml:space="preserve"> </t>
        </is>
      </c>
      <c r="C29" s="4" t="inlineStr">
        <is>
          <t xml:space="preserve"> </t>
        </is>
      </c>
      <c r="D29" s="4" t="inlineStr">
        <is>
          <t xml:space="preserve"> </t>
        </is>
      </c>
      <c r="E29" s="4" t="inlineStr">
        <is>
          <t xml:space="preserve"> </t>
        </is>
      </c>
    </row>
    <row r="30">
      <c r="A30" s="4" t="inlineStr">
        <is>
          <t>Number of major customers | customer</t>
        </is>
      </c>
      <c r="B30" s="4" t="inlineStr">
        <is>
          <t xml:space="preserve"> </t>
        </is>
      </c>
      <c r="C30" s="5" t="n">
        <v>4</v>
      </c>
      <c r="D30" s="4" t="inlineStr">
        <is>
          <t xml:space="preserve"> </t>
        </is>
      </c>
      <c r="E30" s="5" t="n">
        <v>4</v>
      </c>
    </row>
    <row r="31">
      <c r="A31" s="4" t="inlineStr">
        <is>
          <t>Concentration risk, percentage</t>
        </is>
      </c>
      <c r="B31" s="4" t="inlineStr">
        <is>
          <t xml:space="preserve"> </t>
        </is>
      </c>
      <c r="C31" s="11" t="n">
        <v>0.83</v>
      </c>
      <c r="D31" s="4" t="inlineStr">
        <is>
          <t xml:space="preserve"> </t>
        </is>
      </c>
      <c r="E31" s="11" t="n">
        <v>0.87</v>
      </c>
    </row>
    <row r="32">
      <c r="A32" s="4" t="inlineStr">
        <is>
          <t>Customer Concentration Risk | Accounts Receivable | Six Customers</t>
        </is>
      </c>
      <c r="B32" s="4" t="inlineStr">
        <is>
          <t xml:space="preserve"> </t>
        </is>
      </c>
      <c r="C32" s="4" t="inlineStr">
        <is>
          <t xml:space="preserve"> </t>
        </is>
      </c>
      <c r="D32" s="4" t="inlineStr">
        <is>
          <t xml:space="preserve"> </t>
        </is>
      </c>
      <c r="E32" s="4" t="inlineStr">
        <is>
          <t xml:space="preserve"> </t>
        </is>
      </c>
    </row>
    <row r="33">
      <c r="A33" s="3" t="inlineStr">
        <is>
          <t>Concentration risk, financial liabilities</t>
        </is>
      </c>
      <c r="B33" s="4" t="inlineStr">
        <is>
          <t xml:space="preserve"> </t>
        </is>
      </c>
      <c r="C33" s="4" t="inlineStr">
        <is>
          <t xml:space="preserve"> </t>
        </is>
      </c>
      <c r="D33" s="4" t="inlineStr">
        <is>
          <t xml:space="preserve"> </t>
        </is>
      </c>
      <c r="E33" s="4" t="inlineStr">
        <is>
          <t xml:space="preserve"> </t>
        </is>
      </c>
    </row>
    <row r="34">
      <c r="A34" s="4" t="inlineStr">
        <is>
          <t>Number of major customers | customer</t>
        </is>
      </c>
      <c r="B34" s="4" t="inlineStr">
        <is>
          <t xml:space="preserve"> </t>
        </is>
      </c>
      <c r="C34" s="4" t="inlineStr">
        <is>
          <t xml:space="preserve"> </t>
        </is>
      </c>
      <c r="D34" s="5" t="n">
        <v>6</v>
      </c>
      <c r="E34" s="4" t="inlineStr">
        <is>
          <t xml:space="preserve"> </t>
        </is>
      </c>
    </row>
    <row r="35">
      <c r="A35" s="4" t="inlineStr">
        <is>
          <t>Concentration risk, percentage</t>
        </is>
      </c>
      <c r="B35" s="4" t="inlineStr">
        <is>
          <t xml:space="preserve"> </t>
        </is>
      </c>
      <c r="C35" s="4" t="inlineStr">
        <is>
          <t xml:space="preserve"> </t>
        </is>
      </c>
      <c r="D35" s="11" t="n">
        <v>0.97</v>
      </c>
      <c r="E3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Payment Assistanc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vision for revenue reserve</t>
        </is>
      </c>
      <c r="B4" s="10" t="n">
        <v>7.2</v>
      </c>
      <c r="C4" s="10" t="n">
        <v>6.3</v>
      </c>
      <c r="D4" s="10" t="n">
        <v>15.9</v>
      </c>
      <c r="E4" s="10" t="n">
        <v>10.8</v>
      </c>
    </row>
    <row r="5">
      <c r="A5" s="4" t="inlineStr">
        <is>
          <t>Reserve for variable consideration</t>
        </is>
      </c>
      <c r="B5" s="10" t="n">
        <v>7.5</v>
      </c>
      <c r="C5" s="4" t="inlineStr">
        <is>
          <t xml:space="preserve"> </t>
        </is>
      </c>
      <c r="D5" s="10" t="n">
        <v>7.5</v>
      </c>
      <c r="E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ies - Warrants (Details) - shares</t>
        </is>
      </c>
      <c r="B1" s="2" t="inlineStr">
        <is>
          <t>1 Months Ended</t>
        </is>
      </c>
    </row>
    <row r="2">
      <c r="B2" s="2" t="inlineStr">
        <is>
          <t>Feb. 29, 2024</t>
        </is>
      </c>
      <c r="C2" s="2" t="inlineStr">
        <is>
          <t>Jun. 30, 2024</t>
        </is>
      </c>
      <c r="D2" s="2" t="inlineStr">
        <is>
          <t>Feb. 22, 2024</t>
        </is>
      </c>
      <c r="E2" s="2" t="inlineStr">
        <is>
          <t>May 31, 2023</t>
        </is>
      </c>
      <c r="F2" s="2" t="inlineStr">
        <is>
          <t>Jul. 31, 2022</t>
        </is>
      </c>
      <c r="G2" s="2" t="inlineStr">
        <is>
          <t>Apr. 30, 2022</t>
        </is>
      </c>
      <c r="H2" s="2" t="inlineStr">
        <is>
          <t>Mar. 31, 2022</t>
        </is>
      </c>
      <c r="I2" s="2" t="inlineStr">
        <is>
          <t>Oct. 31, 2021</t>
        </is>
      </c>
      <c r="J2" s="2" t="inlineStr">
        <is>
          <t>Feb. 28, 2021</t>
        </is>
      </c>
      <c r="K2" s="2" t="inlineStr">
        <is>
          <t>Feb. 26, 2021</t>
        </is>
      </c>
      <c r="L2" s="2" t="inlineStr">
        <is>
          <t>Feb. 29, 2020</t>
        </is>
      </c>
      <c r="M2" s="2" t="inlineStr">
        <is>
          <t>Feb. 10, 2020</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that can be purchased with warrants (in shares)</t>
        </is>
      </c>
      <c r="B4" s="4" t="inlineStr">
        <is>
          <t xml:space="preserve"> </t>
        </is>
      </c>
      <c r="C4" s="4" t="inlineStr">
        <is>
          <t xml:space="preserve"> </t>
        </is>
      </c>
      <c r="D4" s="4" t="inlineStr">
        <is>
          <t xml:space="preserve"> </t>
        </is>
      </c>
      <c r="E4" s="4" t="inlineStr">
        <is>
          <t xml:space="preserve"> </t>
        </is>
      </c>
      <c r="F4" s="4" t="inlineStr">
        <is>
          <t xml:space="preserve"> </t>
        </is>
      </c>
      <c r="G4" s="5" t="n">
        <v>424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that can be purchased with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856</v>
      </c>
      <c r="I5" s="5" t="n">
        <v>6660</v>
      </c>
      <c r="J5" s="4" t="inlineStr">
        <is>
          <t xml:space="preserve"> </t>
        </is>
      </c>
      <c r="K5" s="4" t="inlineStr">
        <is>
          <t xml:space="preserve"> </t>
        </is>
      </c>
      <c r="L5" s="4" t="inlineStr">
        <is>
          <t xml:space="preserve"> </t>
        </is>
      </c>
      <c r="M5" s="4" t="inlineStr">
        <is>
          <t xml:space="preserve"> </t>
        </is>
      </c>
    </row>
    <row r="6">
      <c r="A6" s="4" t="inlineStr">
        <is>
          <t>Warrants Exercised</t>
        </is>
      </c>
      <c r="B6" s="5" t="n">
        <v>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that can be purchased with warrants (in shares)</t>
        </is>
      </c>
      <c r="B9" s="4" t="inlineStr">
        <is>
          <t xml:space="preserve"> </t>
        </is>
      </c>
      <c r="C9" s="4" t="inlineStr">
        <is>
          <t xml:space="preserve"> </t>
        </is>
      </c>
      <c r="D9" s="4" t="inlineStr">
        <is>
          <t xml:space="preserve"> </t>
        </is>
      </c>
      <c r="E9" s="5" t="n">
        <v>3792572</v>
      </c>
      <c r="F9" s="5" t="n">
        <v>109333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warrants |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that can be purchased with warrants (in shares)</t>
        </is>
      </c>
      <c r="B12" s="4" t="inlineStr">
        <is>
          <t xml:space="preserve"> </t>
        </is>
      </c>
      <c r="C12" s="4" t="inlineStr">
        <is>
          <t xml:space="preserve"> </t>
        </is>
      </c>
      <c r="D12" s="4" t="inlineStr">
        <is>
          <t xml:space="preserve"> </t>
        </is>
      </c>
      <c r="E12" s="4" t="inlineStr">
        <is>
          <t xml:space="preserve"> </t>
        </is>
      </c>
      <c r="F12" s="5" t="n">
        <v>43333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end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that can be purchased with warrants (in shares)</t>
        </is>
      </c>
      <c r="B15" s="4" t="inlineStr">
        <is>
          <t xml:space="preserve"> </t>
        </is>
      </c>
      <c r="C15" s="5" t="n">
        <v>38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that can be purchased with warrants (in shares)</t>
        </is>
      </c>
      <c r="B16" s="4" t="inlineStr">
        <is>
          <t xml:space="preserve"> </t>
        </is>
      </c>
      <c r="C16" s="5" t="n">
        <v>38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dditional New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that can be purchased with warrants (in shares)</t>
        </is>
      </c>
      <c r="B19" s="4" t="inlineStr">
        <is>
          <t xml:space="preserve"> </t>
        </is>
      </c>
      <c r="C19" s="5" t="n">
        <v>100556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w Common Stock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that can be purchased with warrants (in shares)</t>
        </is>
      </c>
      <c r="B22" s="5" t="n">
        <v>7785144</v>
      </c>
      <c r="C22" s="4" t="inlineStr">
        <is>
          <t xml:space="preserve"> </t>
        </is>
      </c>
      <c r="D22" s="5" t="n">
        <v>778514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ptive Credit Agreement | Perceptiv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that can be purchased with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25</v>
      </c>
      <c r="K25" s="4" t="inlineStr">
        <is>
          <t xml:space="preserve"> </t>
        </is>
      </c>
      <c r="L25" s="5" t="n">
        <v>700</v>
      </c>
      <c r="M25" s="4" t="inlineStr">
        <is>
          <t xml:space="preserve"> </t>
        </is>
      </c>
    </row>
    <row r="26">
      <c r="A26" s="4" t="inlineStr">
        <is>
          <t>Common stock that can be purchased with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25</v>
      </c>
      <c r="L26" s="4" t="inlineStr">
        <is>
          <t xml:space="preserve"> </t>
        </is>
      </c>
      <c r="M26" s="5" t="n">
        <v>7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 Income Taxes (Details)</t>
        </is>
      </c>
      <c r="B1" s="2" t="inlineStr">
        <is>
          <t>Jun. 30, 2024 USD ($)</t>
        </is>
      </c>
    </row>
    <row r="2">
      <c r="A2" s="3" t="inlineStr">
        <is>
          <t>Uncertainty in tax positions</t>
        </is>
      </c>
      <c r="B2" s="4" t="inlineStr">
        <is>
          <t xml:space="preserve"> </t>
        </is>
      </c>
    </row>
    <row r="3">
      <c r="A3" s="4" t="inlineStr">
        <is>
          <t>Uncertain tax positions</t>
        </is>
      </c>
      <c r="B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alculation of diluted net loss per share (in shares)</t>
        </is>
      </c>
      <c r="B4" s="5" t="n">
        <v>9823057</v>
      </c>
      <c r="C4" s="5" t="n">
        <v>5195967</v>
      </c>
      <c r="D4" s="5" t="n">
        <v>9823057</v>
      </c>
      <c r="E4" s="5" t="n">
        <v>5195967</v>
      </c>
    </row>
    <row r="5">
      <c r="A5" s="4" t="inlineStr">
        <is>
          <t>Common stock warrants</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alculation of diluted net loss per share (in shares)</t>
        </is>
      </c>
      <c r="B7" s="5" t="n">
        <v>9676830</v>
      </c>
      <c r="C7" s="5" t="n">
        <v>5017410</v>
      </c>
      <c r="D7" s="5" t="n">
        <v>9676830</v>
      </c>
      <c r="E7" s="5" t="n">
        <v>5017410</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Anti-dilutive securities excluded from the calculation of diluted net loss per share (in shares)</t>
        </is>
      </c>
      <c r="B10" s="5" t="n">
        <v>103373</v>
      </c>
      <c r="C10" s="5" t="n">
        <v>135047</v>
      </c>
      <c r="D10" s="5" t="n">
        <v>103373</v>
      </c>
      <c r="E10" s="5" t="n">
        <v>135047</v>
      </c>
    </row>
    <row r="11">
      <c r="A11" s="4" t="inlineStr">
        <is>
          <t>Common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the calculation of diluted net loss per share (in shares)</t>
        </is>
      </c>
      <c r="B13" s="5" t="n">
        <v>42854</v>
      </c>
      <c r="C13" s="5" t="n">
        <v>43510</v>
      </c>
      <c r="D13" s="5" t="n">
        <v>42854</v>
      </c>
      <c r="E13" s="5" t="n">
        <v>4351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by Hierarchy Level (Details)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Warrant liability</t>
        </is>
      </c>
      <c r="B3" s="6" t="n">
        <v>10647</v>
      </c>
      <c r="C3" s="6" t="n">
        <v>5696</v>
      </c>
    </row>
    <row r="4">
      <c r="A4" s="4" t="inlineStr">
        <is>
          <t>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2848</v>
      </c>
      <c r="C6" s="5" t="n">
        <v>2557</v>
      </c>
    </row>
    <row r="7">
      <c r="A7" s="4" t="inlineStr">
        <is>
          <t>Total assets at fair value</t>
        </is>
      </c>
      <c r="B7" s="5" t="n">
        <v>2848</v>
      </c>
      <c r="C7" s="5" t="n">
        <v>2557</v>
      </c>
    </row>
    <row r="8">
      <c r="A8" s="4" t="inlineStr">
        <is>
          <t>Recurring | Level 3</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5" t="n">
        <v>10647</v>
      </c>
      <c r="C10" s="5" t="n">
        <v>5696</v>
      </c>
    </row>
    <row r="11">
      <c r="A11" s="4" t="inlineStr">
        <is>
          <t>Total liabilities at fair value</t>
        </is>
      </c>
      <c r="B11" s="6" t="n">
        <v>10647</v>
      </c>
      <c r="C11" s="6" t="n">
        <v>56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5" customWidth="1" min="2" max="2"/>
    <col width="24" customWidth="1" min="3" max="3"/>
  </cols>
  <sheetData>
    <row r="1">
      <c r="A1" s="1" t="inlineStr">
        <is>
          <t>Fair Value Measurements - Warrant Valuation Assumptions (Details) - Option pricing model</t>
        </is>
      </c>
      <c r="B1" s="2" t="inlineStr">
        <is>
          <t>Jun. 30, 2024 $ / shares USD ($) Y</t>
        </is>
      </c>
      <c r="C1" s="2" t="inlineStr">
        <is>
          <t>Dec. 31, 2023 Y USD ($)</t>
        </is>
      </c>
    </row>
    <row r="2">
      <c r="A2" s="4" t="inlineStr">
        <is>
          <t>Fair value</t>
        </is>
      </c>
      <c r="B2" s="4" t="inlineStr">
        <is>
          <t xml:space="preserve"> </t>
        </is>
      </c>
      <c r="C2" s="4" t="inlineStr">
        <is>
          <t xml:space="preserve"> </t>
        </is>
      </c>
    </row>
    <row r="3">
      <c r="A3" s="3" t="inlineStr">
        <is>
          <t>Significant assumptions used in valuation of the Company's warrants</t>
        </is>
      </c>
      <c r="B3" s="4" t="inlineStr">
        <is>
          <t xml:space="preserve"> </t>
        </is>
      </c>
      <c r="C3" s="4" t="inlineStr">
        <is>
          <t xml:space="preserve"> </t>
        </is>
      </c>
    </row>
    <row r="4">
      <c r="A4" s="4" t="inlineStr">
        <is>
          <t>Warrants, Measurement Input</t>
        </is>
      </c>
      <c r="B4" s="4" t="inlineStr">
        <is>
          <t xml:space="preserve"> </t>
        </is>
      </c>
      <c r="C4" s="9" t="n">
        <v>1.95</v>
      </c>
    </row>
    <row r="5">
      <c r="A5" s="4" t="inlineStr">
        <is>
          <t>Common stock warrants | Measurement Input, Exercise Price, One</t>
        </is>
      </c>
      <c r="B5" s="4" t="inlineStr">
        <is>
          <t xml:space="preserve"> </t>
        </is>
      </c>
      <c r="C5" s="4" t="inlineStr">
        <is>
          <t xml:space="preserve"> </t>
        </is>
      </c>
    </row>
    <row r="6">
      <c r="A6" s="3" t="inlineStr">
        <is>
          <t>Significant assumptions used in valuation of the Company's warrants</t>
        </is>
      </c>
      <c r="B6" s="4" t="inlineStr">
        <is>
          <t xml:space="preserve"> </t>
        </is>
      </c>
      <c r="C6" s="4" t="inlineStr">
        <is>
          <t xml:space="preserve"> </t>
        </is>
      </c>
    </row>
    <row r="7">
      <c r="A7" s="4" t="inlineStr">
        <is>
          <t>Warrants, Measurement Input</t>
        </is>
      </c>
      <c r="B7" s="5" t="n">
        <v>1</v>
      </c>
      <c r="C7" s="9" t="n">
        <v>3.69</v>
      </c>
    </row>
    <row r="8">
      <c r="A8" s="4" t="inlineStr">
        <is>
          <t>Common stock warrants | Measurement Input, Exercise Price, two</t>
        </is>
      </c>
      <c r="B8" s="4" t="inlineStr">
        <is>
          <t xml:space="preserve"> </t>
        </is>
      </c>
      <c r="C8" s="4" t="inlineStr">
        <is>
          <t xml:space="preserve"> </t>
        </is>
      </c>
    </row>
    <row r="9">
      <c r="A9" s="3" t="inlineStr">
        <is>
          <t>Significant assumptions used in valuation of the Company's warrants</t>
        </is>
      </c>
      <c r="B9" s="4" t="inlineStr">
        <is>
          <t xml:space="preserve"> </t>
        </is>
      </c>
      <c r="C9" s="4" t="inlineStr">
        <is>
          <t xml:space="preserve"> </t>
        </is>
      </c>
    </row>
    <row r="10">
      <c r="A10" s="4" t="inlineStr">
        <is>
          <t>Warrants, Measurement Input</t>
        </is>
      </c>
      <c r="B10" s="9" t="n">
        <v>1.56</v>
      </c>
      <c r="C10" s="5" t="n">
        <v>45</v>
      </c>
    </row>
    <row r="11">
      <c r="A11" s="4" t="inlineStr">
        <is>
          <t>Common stock warrants | Measurement Input, Exercise Price, three</t>
        </is>
      </c>
      <c r="B11" s="4" t="inlineStr">
        <is>
          <t xml:space="preserve"> </t>
        </is>
      </c>
      <c r="C11" s="4" t="inlineStr">
        <is>
          <t xml:space="preserve"> </t>
        </is>
      </c>
    </row>
    <row r="12">
      <c r="A12" s="3" t="inlineStr">
        <is>
          <t>Significant assumptions used in valuation of the Company's warrants</t>
        </is>
      </c>
      <c r="B12" s="4" t="inlineStr">
        <is>
          <t xml:space="preserve"> </t>
        </is>
      </c>
      <c r="C12" s="4" t="inlineStr">
        <is>
          <t xml:space="preserve"> </t>
        </is>
      </c>
    </row>
    <row r="13">
      <c r="A13" s="4" t="inlineStr">
        <is>
          <t>Warrants, Measurement Input</t>
        </is>
      </c>
      <c r="B13" s="9" t="n">
        <v>2.09</v>
      </c>
      <c r="C13" s="5" t="n">
        <v>1700</v>
      </c>
    </row>
    <row r="14">
      <c r="A14" s="4" t="inlineStr">
        <is>
          <t>Common stock warrants | Measurement Input, Exercise Price, four</t>
        </is>
      </c>
      <c r="B14" s="4" t="inlineStr">
        <is>
          <t xml:space="preserve"> </t>
        </is>
      </c>
      <c r="C14" s="4" t="inlineStr">
        <is>
          <t xml:space="preserve"> </t>
        </is>
      </c>
    </row>
    <row r="15">
      <c r="A15" s="3" t="inlineStr">
        <is>
          <t>Significant assumptions used in valuation of the Company's warrants</t>
        </is>
      </c>
      <c r="B15" s="4" t="inlineStr">
        <is>
          <t xml:space="preserve"> </t>
        </is>
      </c>
      <c r="C15" s="4" t="inlineStr">
        <is>
          <t xml:space="preserve"> </t>
        </is>
      </c>
    </row>
    <row r="16">
      <c r="A16" s="4" t="inlineStr">
        <is>
          <t>Warrants, Measurement Input</t>
        </is>
      </c>
      <c r="B16" s="9" t="n">
        <v>3.69</v>
      </c>
      <c r="C16" s="4" t="inlineStr">
        <is>
          <t xml:space="preserve"> </t>
        </is>
      </c>
    </row>
    <row r="17">
      <c r="A17" s="4" t="inlineStr">
        <is>
          <t>Common stock warrants | Measurement Input, Exercise Price, five</t>
        </is>
      </c>
      <c r="B17" s="4" t="inlineStr">
        <is>
          <t xml:space="preserve"> </t>
        </is>
      </c>
      <c r="C17" s="4" t="inlineStr">
        <is>
          <t xml:space="preserve"> </t>
        </is>
      </c>
    </row>
    <row r="18">
      <c r="A18" s="3" t="inlineStr">
        <is>
          <t>Significant assumptions used in valuation of the Company's warrants</t>
        </is>
      </c>
      <c r="B18" s="4" t="inlineStr">
        <is>
          <t xml:space="preserve"> </t>
        </is>
      </c>
      <c r="C18" s="4" t="inlineStr">
        <is>
          <t xml:space="preserve"> </t>
        </is>
      </c>
    </row>
    <row r="19">
      <c r="A19" s="4" t="inlineStr">
        <is>
          <t>Warrants, Measurement Input</t>
        </is>
      </c>
      <c r="B19" s="9" t="n">
        <v>4.94</v>
      </c>
      <c r="C19" s="4" t="inlineStr">
        <is>
          <t xml:space="preserve"> </t>
        </is>
      </c>
    </row>
    <row r="20">
      <c r="A20" s="4" t="inlineStr">
        <is>
          <t>Common stock warrants | Measurement Input, Exercise Price, six</t>
        </is>
      </c>
      <c r="B20" s="4" t="inlineStr">
        <is>
          <t xml:space="preserve"> </t>
        </is>
      </c>
      <c r="C20" s="4" t="inlineStr">
        <is>
          <t xml:space="preserve"> </t>
        </is>
      </c>
    </row>
    <row r="21">
      <c r="A21" s="3" t="inlineStr">
        <is>
          <t>Significant assumptions used in valuation of the Company's warrants</t>
        </is>
      </c>
      <c r="B21" s="4" t="inlineStr">
        <is>
          <t xml:space="preserve"> </t>
        </is>
      </c>
      <c r="C21" s="4" t="inlineStr">
        <is>
          <t xml:space="preserve"> </t>
        </is>
      </c>
    </row>
    <row r="22">
      <c r="A22" s="4" t="inlineStr">
        <is>
          <t>Warrants, Measurement Input</t>
        </is>
      </c>
      <c r="B22" s="5" t="n">
        <v>45</v>
      </c>
      <c r="C22" s="4" t="inlineStr">
        <is>
          <t xml:space="preserve"> </t>
        </is>
      </c>
    </row>
    <row r="23">
      <c r="A23" s="4" t="inlineStr">
        <is>
          <t>Maximum | Option Volatility</t>
        </is>
      </c>
      <c r="B23" s="4" t="inlineStr">
        <is>
          <t xml:space="preserve"> </t>
        </is>
      </c>
      <c r="C23" s="4" t="inlineStr">
        <is>
          <t xml:space="preserve"> </t>
        </is>
      </c>
    </row>
    <row r="24">
      <c r="A24" s="3" t="inlineStr">
        <is>
          <t>Significant assumptions used in valuation of the Company's warrants</t>
        </is>
      </c>
      <c r="B24" s="4" t="inlineStr">
        <is>
          <t xml:space="preserve"> </t>
        </is>
      </c>
      <c r="C24" s="4" t="inlineStr">
        <is>
          <t xml:space="preserve"> </t>
        </is>
      </c>
    </row>
    <row r="25">
      <c r="A25" s="4" t="inlineStr">
        <is>
          <t>Warrants, Measurement Input</t>
        </is>
      </c>
      <c r="B25" s="5" t="n">
        <v>433</v>
      </c>
      <c r="C25" s="5" t="n">
        <v>126</v>
      </c>
    </row>
    <row r="26">
      <c r="A26" s="4" t="inlineStr">
        <is>
          <t>Maximum | Risk free interest rate</t>
        </is>
      </c>
      <c r="B26" s="4" t="inlineStr">
        <is>
          <t xml:space="preserve"> </t>
        </is>
      </c>
      <c r="C26" s="4" t="inlineStr">
        <is>
          <t xml:space="preserve"> </t>
        </is>
      </c>
    </row>
    <row r="27">
      <c r="A27" s="3" t="inlineStr">
        <is>
          <t>Significant assumptions used in valuation of the Company's warrants</t>
        </is>
      </c>
      <c r="B27" s="4" t="inlineStr">
        <is>
          <t xml:space="preserve"> </t>
        </is>
      </c>
      <c r="C27" s="4" t="inlineStr">
        <is>
          <t xml:space="preserve"> </t>
        </is>
      </c>
    </row>
    <row r="28">
      <c r="A28" s="4" t="inlineStr">
        <is>
          <t>Warrants, Measurement Input</t>
        </is>
      </c>
      <c r="B28" s="12" t="n">
        <v>4.7</v>
      </c>
      <c r="C28" s="5" t="n">
        <v>4</v>
      </c>
    </row>
    <row r="29">
      <c r="A29" s="4" t="inlineStr">
        <is>
          <t>Maximum | Expected life</t>
        </is>
      </c>
      <c r="B29" s="4" t="inlineStr">
        <is>
          <t xml:space="preserve"> </t>
        </is>
      </c>
      <c r="C29" s="4" t="inlineStr">
        <is>
          <t xml:space="preserve"> </t>
        </is>
      </c>
    </row>
    <row r="30">
      <c r="A30" s="3" t="inlineStr">
        <is>
          <t>Significant assumptions used in valuation of the Company's warrants</t>
        </is>
      </c>
      <c r="B30" s="4" t="inlineStr">
        <is>
          <t xml:space="preserve"> </t>
        </is>
      </c>
      <c r="C30" s="4" t="inlineStr">
        <is>
          <t xml:space="preserve"> </t>
        </is>
      </c>
    </row>
    <row r="31">
      <c r="A31" s="4" t="inlineStr">
        <is>
          <t>Warrants, Measurement Input | Y</t>
        </is>
      </c>
      <c r="B31" s="12" t="n">
        <v>4.9</v>
      </c>
      <c r="C31" s="12" t="n">
        <v>4.4</v>
      </c>
    </row>
    <row r="32">
      <c r="A32" s="4" t="inlineStr">
        <is>
          <t>Maximum | Common stock warrants | Fair value</t>
        </is>
      </c>
      <c r="B32" s="4" t="inlineStr">
        <is>
          <t xml:space="preserve"> </t>
        </is>
      </c>
      <c r="C32" s="4" t="inlineStr">
        <is>
          <t xml:space="preserve"> </t>
        </is>
      </c>
    </row>
    <row r="33">
      <c r="A33" s="3" t="inlineStr">
        <is>
          <t>Significant assumptions used in valuation of the Company's warrants</t>
        </is>
      </c>
      <c r="B33" s="4" t="inlineStr">
        <is>
          <t xml:space="preserve"> </t>
        </is>
      </c>
      <c r="C33" s="4" t="inlineStr">
        <is>
          <t xml:space="preserve"> </t>
        </is>
      </c>
    </row>
    <row r="34">
      <c r="A34" s="4" t="inlineStr">
        <is>
          <t>Warrants, Measurement Input | $ / shares</t>
        </is>
      </c>
      <c r="B34" s="9" t="n">
        <v>1.52</v>
      </c>
      <c r="C34" s="4" t="inlineStr">
        <is>
          <t xml:space="preserve"> </t>
        </is>
      </c>
    </row>
    <row r="35">
      <c r="A35" s="4" t="inlineStr">
        <is>
          <t>Minimum | Option Volatility</t>
        </is>
      </c>
      <c r="B35" s="4" t="inlineStr">
        <is>
          <t xml:space="preserve"> </t>
        </is>
      </c>
      <c r="C35" s="4" t="inlineStr">
        <is>
          <t xml:space="preserve"> </t>
        </is>
      </c>
    </row>
    <row r="36">
      <c r="A36" s="3" t="inlineStr">
        <is>
          <t>Significant assumptions used in valuation of the Company's warrants</t>
        </is>
      </c>
      <c r="B36" s="4" t="inlineStr">
        <is>
          <t xml:space="preserve"> </t>
        </is>
      </c>
      <c r="C36" s="4" t="inlineStr">
        <is>
          <t xml:space="preserve"> </t>
        </is>
      </c>
    </row>
    <row r="37">
      <c r="A37" s="4" t="inlineStr">
        <is>
          <t>Warrants, Measurement Input</t>
        </is>
      </c>
      <c r="B37" s="12" t="n">
        <v>105.3</v>
      </c>
      <c r="C37" s="12" t="n">
        <v>101.5</v>
      </c>
    </row>
    <row r="38">
      <c r="A38" s="4" t="inlineStr">
        <is>
          <t>Minimum | Risk free interest rate</t>
        </is>
      </c>
      <c r="B38" s="4" t="inlineStr">
        <is>
          <t xml:space="preserve"> </t>
        </is>
      </c>
      <c r="C38" s="4" t="inlineStr">
        <is>
          <t xml:space="preserve"> </t>
        </is>
      </c>
    </row>
    <row r="39">
      <c r="A39" s="3" t="inlineStr">
        <is>
          <t>Significant assumptions used in valuation of the Company's warrants</t>
        </is>
      </c>
      <c r="B39" s="4" t="inlineStr">
        <is>
          <t xml:space="preserve"> </t>
        </is>
      </c>
      <c r="C39" s="4" t="inlineStr">
        <is>
          <t xml:space="preserve"> </t>
        </is>
      </c>
    </row>
    <row r="40">
      <c r="A40" s="4" t="inlineStr">
        <is>
          <t>Warrants, Measurement Input</t>
        </is>
      </c>
      <c r="B40" s="12" t="n">
        <v>4.3</v>
      </c>
      <c r="C40" s="12" t="n">
        <v>3.8</v>
      </c>
    </row>
    <row r="41">
      <c r="A41" s="4" t="inlineStr">
        <is>
          <t>Minimum | Expected life</t>
        </is>
      </c>
      <c r="B41" s="4" t="inlineStr">
        <is>
          <t xml:space="preserve"> </t>
        </is>
      </c>
      <c r="C41" s="4" t="inlineStr">
        <is>
          <t xml:space="preserve"> </t>
        </is>
      </c>
    </row>
    <row r="42">
      <c r="A42" s="3" t="inlineStr">
        <is>
          <t>Significant assumptions used in valuation of the Company's warrants</t>
        </is>
      </c>
      <c r="B42" s="4" t="inlineStr">
        <is>
          <t xml:space="preserve"> </t>
        </is>
      </c>
      <c r="C42" s="4" t="inlineStr">
        <is>
          <t xml:space="preserve"> </t>
        </is>
      </c>
    </row>
    <row r="43">
      <c r="A43" s="4" t="inlineStr">
        <is>
          <t>Warrants, Measurement Input | Y</t>
        </is>
      </c>
      <c r="B43" s="12" t="n">
        <v>1.2</v>
      </c>
      <c r="C43" s="12" t="n">
        <v>2.8</v>
      </c>
    </row>
    <row r="44">
      <c r="A44" s="4" t="inlineStr">
        <is>
          <t>Minimum | Common stock warrants | Fair value</t>
        </is>
      </c>
      <c r="B44" s="4" t="inlineStr">
        <is>
          <t xml:space="preserve"> </t>
        </is>
      </c>
      <c r="C44" s="4" t="inlineStr">
        <is>
          <t xml:space="preserve"> </t>
        </is>
      </c>
    </row>
    <row r="45">
      <c r="A45" s="3" t="inlineStr">
        <is>
          <t>Significant assumptions used in valuation of the Company's warrants</t>
        </is>
      </c>
      <c r="B45" s="4" t="inlineStr">
        <is>
          <t xml:space="preserve"> </t>
        </is>
      </c>
      <c r="C45" s="4" t="inlineStr">
        <is>
          <t xml:space="preserve"> </t>
        </is>
      </c>
    </row>
    <row r="46">
      <c r="A46" s="4" t="inlineStr">
        <is>
          <t>Warrants, Measurement Input | $ / shares</t>
        </is>
      </c>
      <c r="B46" s="9" t="n">
        <v>0.33</v>
      </c>
      <c r="C4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Warrants (Details) - USD ($) $ in Thousands</t>
        </is>
      </c>
      <c r="B1" s="2" t="inlineStr">
        <is>
          <t>6 Months Ended</t>
        </is>
      </c>
    </row>
    <row r="2">
      <c r="B2" s="2" t="inlineStr">
        <is>
          <t>Jun. 30, 2024</t>
        </is>
      </c>
      <c r="C2" s="2" t="inlineStr">
        <is>
          <t>Jun. 30, 2023</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Transfers between fair value levels</t>
        </is>
      </c>
      <c r="B4" s="6" t="n">
        <v>0</v>
      </c>
      <c r="C4" s="6" t="n">
        <v>0</v>
      </c>
    </row>
    <row r="5">
      <c r="A5" s="4" t="inlineStr">
        <is>
          <t>Warrants</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Beginning balance</t>
        </is>
      </c>
      <c r="B7" s="5" t="n">
        <v>5696</v>
      </c>
      <c r="C7" s="4" t="inlineStr">
        <is>
          <t xml:space="preserve"> </t>
        </is>
      </c>
    </row>
    <row r="8">
      <c r="A8" s="4" t="inlineStr">
        <is>
          <t>Warrants issued</t>
        </is>
      </c>
      <c r="B8" s="5" t="n">
        <v>3888</v>
      </c>
      <c r="C8" s="4" t="inlineStr">
        <is>
          <t xml:space="preserve"> </t>
        </is>
      </c>
    </row>
    <row r="9">
      <c r="A9" s="4" t="inlineStr">
        <is>
          <t>Warrants exercised</t>
        </is>
      </c>
      <c r="B9" s="5" t="n">
        <v>-3480</v>
      </c>
      <c r="C9" s="4" t="inlineStr">
        <is>
          <t xml:space="preserve"> </t>
        </is>
      </c>
    </row>
    <row r="10">
      <c r="A10" s="4" t="inlineStr">
        <is>
          <t>Change in fair value</t>
        </is>
      </c>
      <c r="B10" s="5" t="n">
        <v>4543</v>
      </c>
      <c r="C10" s="4" t="inlineStr">
        <is>
          <t xml:space="preserve"> </t>
        </is>
      </c>
    </row>
    <row r="11">
      <c r="A11" s="4" t="inlineStr">
        <is>
          <t>Ending balance</t>
        </is>
      </c>
      <c r="B11" s="6" t="n">
        <v>10647</v>
      </c>
      <c r="C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Revenues, net</t>
        </is>
      </c>
      <c r="B4" s="6" t="n">
        <v>5576</v>
      </c>
      <c r="C4" s="6" t="n">
        <v>5503</v>
      </c>
      <c r="D4" s="6" t="n">
        <v>11292</v>
      </c>
      <c r="E4" s="6" t="n">
        <v>9316</v>
      </c>
    </row>
    <row r="5">
      <c r="A5" s="4" t="inlineStr">
        <is>
          <t>Cost of product revenues</t>
        </is>
      </c>
      <c r="B5" s="5" t="n">
        <v>1496</v>
      </c>
      <c r="C5" s="5" t="n">
        <v>2307</v>
      </c>
      <c r="D5" s="5" t="n">
        <v>3176</v>
      </c>
      <c r="E5" s="5" t="n">
        <v>4310</v>
      </c>
    </row>
    <row r="6">
      <c r="A6" s="4" t="inlineStr">
        <is>
          <t>Gross profit</t>
        </is>
      </c>
      <c r="B6" s="5" t="n">
        <v>4080</v>
      </c>
      <c r="C6" s="5" t="n">
        <v>3196</v>
      </c>
      <c r="D6" s="5" t="n">
        <v>8116</v>
      </c>
      <c r="E6" s="5" t="n">
        <v>500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38</v>
      </c>
      <c r="C8" s="5" t="n">
        <v>703</v>
      </c>
      <c r="D8" s="5" t="n">
        <v>1033</v>
      </c>
      <c r="E8" s="5" t="n">
        <v>1466</v>
      </c>
    </row>
    <row r="9">
      <c r="A9" s="4" t="inlineStr">
        <is>
          <t>Selling and marketing</t>
        </is>
      </c>
      <c r="B9" s="5" t="n">
        <v>3776</v>
      </c>
      <c r="C9" s="5" t="n">
        <v>4570</v>
      </c>
      <c r="D9" s="5" t="n">
        <v>7460</v>
      </c>
      <c r="E9" s="5" t="n">
        <v>9240</v>
      </c>
    </row>
    <row r="10">
      <c r="A10" s="4" t="inlineStr">
        <is>
          <t>General and administrative</t>
        </is>
      </c>
      <c r="B10" s="5" t="n">
        <v>2512</v>
      </c>
      <c r="C10" s="5" t="n">
        <v>3049</v>
      </c>
      <c r="D10" s="5" t="n">
        <v>5129</v>
      </c>
      <c r="E10" s="5" t="n">
        <v>6133</v>
      </c>
    </row>
    <row r="11">
      <c r="A11" s="4" t="inlineStr">
        <is>
          <t>Total operating expenses</t>
        </is>
      </c>
      <c r="B11" s="5" t="n">
        <v>6826</v>
      </c>
      <c r="C11" s="5" t="n">
        <v>8322</v>
      </c>
      <c r="D11" s="5" t="n">
        <v>13622</v>
      </c>
      <c r="E11" s="5" t="n">
        <v>16839</v>
      </c>
    </row>
    <row r="12">
      <c r="A12" s="4" t="inlineStr">
        <is>
          <t>Loss from operations</t>
        </is>
      </c>
      <c r="B12" s="5" t="n">
        <v>-2746</v>
      </c>
      <c r="C12" s="5" t="n">
        <v>-5126</v>
      </c>
      <c r="D12" s="5" t="n">
        <v>-5506</v>
      </c>
      <c r="E12" s="5" t="n">
        <v>-1183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8</v>
      </c>
      <c r="C14" s="5" t="n">
        <v>15</v>
      </c>
      <c r="D14" s="5" t="n">
        <v>52</v>
      </c>
      <c r="E14" s="5" t="n">
        <v>48</v>
      </c>
    </row>
    <row r="15">
      <c r="A15" s="4" t="inlineStr">
        <is>
          <t>Interest expense</t>
        </is>
      </c>
      <c r="B15" s="4" t="inlineStr">
        <is>
          <t xml:space="preserve"> </t>
        </is>
      </c>
      <c r="C15" s="5" t="n">
        <v>-372</v>
      </c>
      <c r="D15" s="5" t="n">
        <v>-185</v>
      </c>
      <c r="E15" s="5" t="n">
        <v>-773</v>
      </c>
    </row>
    <row r="16">
      <c r="A16" s="4" t="inlineStr">
        <is>
          <t>Unrealized (loss) gain on warrant liability</t>
        </is>
      </c>
      <c r="B16" s="5" t="n">
        <v>-9154</v>
      </c>
      <c r="C16" s="5" t="n">
        <v>1674</v>
      </c>
      <c r="D16" s="5" t="n">
        <v>-4951</v>
      </c>
      <c r="E16" s="5" t="n">
        <v>3361</v>
      </c>
    </row>
    <row r="17">
      <c r="A17" s="4" t="inlineStr">
        <is>
          <t>Total other income (expense), net</t>
        </is>
      </c>
      <c r="B17" s="5" t="n">
        <v>-9126</v>
      </c>
      <c r="C17" s="5" t="n">
        <v>1317</v>
      </c>
      <c r="D17" s="5" t="n">
        <v>-5084</v>
      </c>
      <c r="E17" s="5" t="n">
        <v>2636</v>
      </c>
    </row>
    <row r="18">
      <c r="A18" s="4" t="inlineStr">
        <is>
          <t>Loss before benefit from income taxes</t>
        </is>
      </c>
      <c r="B18" s="5" t="n">
        <v>-11872</v>
      </c>
      <c r="C18" s="5" t="n">
        <v>-3809</v>
      </c>
      <c r="D18" s="5" t="n">
        <v>-10590</v>
      </c>
      <c r="E18" s="5" t="n">
        <v>-9197</v>
      </c>
    </row>
    <row r="19">
      <c r="A19" s="4" t="inlineStr">
        <is>
          <t>Net loss and comprehensive loss</t>
        </is>
      </c>
      <c r="B19" s="6" t="n">
        <v>-11872</v>
      </c>
      <c r="C19" s="6" t="n">
        <v>-3809</v>
      </c>
      <c r="D19" s="6" t="n">
        <v>-10590</v>
      </c>
      <c r="E19" s="6" t="n">
        <v>-9197</v>
      </c>
    </row>
    <row r="20">
      <c r="A20" s="4" t="inlineStr">
        <is>
          <t>Net loss per share (basic) (in dollars per share)</t>
        </is>
      </c>
      <c r="B20" s="8" t="n">
        <v>-1.73</v>
      </c>
      <c r="C20" s="8" t="n">
        <v>-2.15</v>
      </c>
      <c r="D20" s="8" t="n">
        <v>-1.84</v>
      </c>
      <c r="E20" s="8" t="n">
        <v>-6.85</v>
      </c>
    </row>
    <row r="21">
      <c r="A21" s="4" t="inlineStr">
        <is>
          <t>Net loss per share (diluted) (in dollars per share)</t>
        </is>
      </c>
      <c r="B21" s="8" t="n">
        <v>-1.73</v>
      </c>
      <c r="C21" s="8" t="n">
        <v>-2.15</v>
      </c>
      <c r="D21" s="8" t="n">
        <v>-1.84</v>
      </c>
      <c r="E21" s="8" t="n">
        <v>-6.85</v>
      </c>
    </row>
    <row r="22">
      <c r="A22" s="4" t="inlineStr">
        <is>
          <t>Weighted-average common shares (basic) (in shares)</t>
        </is>
      </c>
      <c r="B22" s="5" t="n">
        <v>6856229</v>
      </c>
      <c r="C22" s="5" t="n">
        <v>1769803</v>
      </c>
      <c r="D22" s="5" t="n">
        <v>5744066</v>
      </c>
      <c r="E22" s="5" t="n">
        <v>1343293</v>
      </c>
    </row>
    <row r="23">
      <c r="A23" s="4" t="inlineStr">
        <is>
          <t>Weighted-average common shares (diluted) (in shares)</t>
        </is>
      </c>
      <c r="B23" s="5" t="n">
        <v>6856229</v>
      </c>
      <c r="C23" s="5" t="n">
        <v>1769803</v>
      </c>
      <c r="D23" s="5" t="n">
        <v>5744066</v>
      </c>
      <c r="E23" s="5" t="n">
        <v>13432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Prepaid insurance</t>
        </is>
      </c>
      <c r="B3" s="6" t="n">
        <v>134</v>
      </c>
      <c r="C3" s="6" t="n">
        <v>441</v>
      </c>
    </row>
    <row r="4">
      <c r="A4" s="4" t="inlineStr">
        <is>
          <t>Other</t>
        </is>
      </c>
      <c r="B4" s="5" t="n">
        <v>1118</v>
      </c>
      <c r="C4" s="5" t="n">
        <v>402</v>
      </c>
    </row>
    <row r="5">
      <c r="A5" s="4" t="inlineStr">
        <is>
          <t>Total prepaid expenses and other current assets</t>
        </is>
      </c>
      <c r="B5" s="6" t="n">
        <v>1252</v>
      </c>
      <c r="C5" s="6" t="n">
        <v>8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4</t>
        </is>
      </c>
      <c r="C1" s="2" t="inlineStr">
        <is>
          <t>Dec. 31, 2023</t>
        </is>
      </c>
    </row>
    <row r="2">
      <c r="A2" s="3" t="inlineStr">
        <is>
          <t>Accrued Liabilities</t>
        </is>
      </c>
      <c r="B2" s="4" t="inlineStr">
        <is>
          <t xml:space="preserve"> </t>
        </is>
      </c>
      <c r="C2" s="4" t="inlineStr">
        <is>
          <t xml:space="preserve"> </t>
        </is>
      </c>
    </row>
    <row r="3">
      <c r="A3" s="4" t="inlineStr">
        <is>
          <t>Gross to net accruals</t>
        </is>
      </c>
      <c r="B3" s="6" t="n">
        <v>7507</v>
      </c>
      <c r="C3" s="6" t="n">
        <v>6492</v>
      </c>
    </row>
    <row r="4">
      <c r="A4" s="4" t="inlineStr">
        <is>
          <t>Accrued compensation</t>
        </is>
      </c>
      <c r="B4" s="5" t="n">
        <v>954</v>
      </c>
      <c r="C4" s="5" t="n">
        <v>832</v>
      </c>
    </row>
    <row r="5">
      <c r="A5" s="4" t="inlineStr">
        <is>
          <t>Accrued professional fees and other</t>
        </is>
      </c>
      <c r="B5" s="5" t="n">
        <v>935</v>
      </c>
      <c r="C5" s="5" t="n">
        <v>1807</v>
      </c>
    </row>
    <row r="6">
      <c r="A6" s="4" t="inlineStr">
        <is>
          <t>Total accrued liabilities</t>
        </is>
      </c>
      <c r="B6" s="6" t="n">
        <v>9396</v>
      </c>
      <c r="C6" s="6" t="n">
        <v>91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28" customWidth="1" min="2" max="2"/>
    <col width="22" customWidth="1" min="3" max="3"/>
    <col width="28" customWidth="1" min="4" max="4"/>
    <col width="22" customWidth="1" min="5" max="5"/>
  </cols>
  <sheetData>
    <row r="1">
      <c r="A1" s="1" t="inlineStr">
        <is>
          <t>Leases - Summary (Details)</t>
        </is>
      </c>
      <c r="B1" s="2" t="inlineStr">
        <is>
          <t>3 Months Ended</t>
        </is>
      </c>
      <c r="D1" s="2" t="inlineStr">
        <is>
          <t>6 Months Ended</t>
        </is>
      </c>
    </row>
    <row r="2">
      <c r="B2" s="2" t="inlineStr">
        <is>
          <t>Jun. 30, 2024 USD ($) lease</t>
        </is>
      </c>
      <c r="C2" s="2" t="inlineStr">
        <is>
          <t>Jun. 30, 2023 USD ($)</t>
        </is>
      </c>
      <c r="D2" s="2" t="inlineStr">
        <is>
          <t>Jun. 30, 2024 USD ($) lease</t>
        </is>
      </c>
      <c r="E2" s="2" t="inlineStr">
        <is>
          <t>Jun. 30, 2023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Number of finance leases | lease</t>
        </is>
      </c>
      <c r="B4" s="5" t="n">
        <v>0</v>
      </c>
      <c r="C4" s="4" t="inlineStr">
        <is>
          <t xml:space="preserve"> </t>
        </is>
      </c>
      <c r="D4" s="5" t="n">
        <v>0</v>
      </c>
      <c r="E4" s="4" t="inlineStr">
        <is>
          <t xml:space="preserve"> </t>
        </is>
      </c>
    </row>
    <row r="5">
      <c r="A5" s="4" t="inlineStr">
        <is>
          <t>Number of operating leases | lease</t>
        </is>
      </c>
      <c r="B5" s="5" t="n">
        <v>1</v>
      </c>
      <c r="C5" s="4" t="inlineStr">
        <is>
          <t xml:space="preserve"> </t>
        </is>
      </c>
      <c r="D5" s="5" t="n">
        <v>1</v>
      </c>
      <c r="E5" s="4" t="inlineStr">
        <is>
          <t xml:space="preserve"> </t>
        </is>
      </c>
    </row>
    <row r="6">
      <c r="A6" s="4" t="inlineStr">
        <is>
          <t>Lessee, Operating Lease, Existence of Option to Extend [true false]</t>
        </is>
      </c>
      <c r="B6" s="4" t="inlineStr">
        <is>
          <t xml:space="preserve"> </t>
        </is>
      </c>
      <c r="C6" s="4" t="inlineStr">
        <is>
          <t xml:space="preserve"> </t>
        </is>
      </c>
      <c r="D6" s="4" t="inlineStr">
        <is>
          <t>true</t>
        </is>
      </c>
      <c r="E6" s="4" t="inlineStr">
        <is>
          <t xml:space="preserve"> </t>
        </is>
      </c>
    </row>
    <row r="7">
      <c r="A7" s="4" t="inlineStr">
        <is>
          <t>Renewal term</t>
        </is>
      </c>
      <c r="B7" s="4" t="inlineStr">
        <is>
          <t>5 years</t>
        </is>
      </c>
      <c r="C7" s="4" t="inlineStr">
        <is>
          <t xml:space="preserve"> </t>
        </is>
      </c>
      <c r="D7" s="4" t="inlineStr">
        <is>
          <t>5 years</t>
        </is>
      </c>
      <c r="E7" s="4" t="inlineStr">
        <is>
          <t xml:space="preserve"> </t>
        </is>
      </c>
    </row>
    <row r="8">
      <c r="A8" s="4" t="inlineStr">
        <is>
          <t>Operating lease expense | $</t>
        </is>
      </c>
      <c r="B8" s="6" t="n">
        <v>89000</v>
      </c>
      <c r="C8" s="6" t="n">
        <v>89000</v>
      </c>
      <c r="D8" s="6" t="n">
        <v>178000</v>
      </c>
      <c r="E8" s="6" t="n">
        <v>178000</v>
      </c>
    </row>
    <row r="9">
      <c r="A9" s="3" t="inlineStr">
        <is>
          <t>Operating lease expense information:</t>
        </is>
      </c>
      <c r="B9" s="4" t="inlineStr">
        <is>
          <t xml:space="preserve"> </t>
        </is>
      </c>
      <c r="C9" s="4" t="inlineStr">
        <is>
          <t xml:space="preserve"> </t>
        </is>
      </c>
      <c r="D9" s="4" t="inlineStr">
        <is>
          <t xml:space="preserve"> </t>
        </is>
      </c>
      <c r="E9" s="4" t="inlineStr">
        <is>
          <t xml:space="preserve"> </t>
        </is>
      </c>
    </row>
    <row r="10">
      <c r="A10" s="4" t="inlineStr">
        <is>
          <t>Cash paid for amounts included in measurement of lease liabilities | $</t>
        </is>
      </c>
      <c r="B10" s="4" t="inlineStr">
        <is>
          <t xml:space="preserve"> </t>
        </is>
      </c>
      <c r="C10" s="4" t="inlineStr">
        <is>
          <t xml:space="preserve"> </t>
        </is>
      </c>
      <c r="D10" s="6" t="n">
        <v>177000</v>
      </c>
      <c r="E10" s="6" t="n">
        <v>154000</v>
      </c>
    </row>
    <row r="11">
      <c r="A11" s="4" t="inlineStr">
        <is>
          <t>Weighted-average remaining lease term (years)</t>
        </is>
      </c>
      <c r="B11" s="4" t="inlineStr">
        <is>
          <t>9 months</t>
        </is>
      </c>
      <c r="C11" s="4" t="inlineStr">
        <is>
          <t xml:space="preserve"> </t>
        </is>
      </c>
      <c r="D11" s="4" t="inlineStr">
        <is>
          <t>9 months</t>
        </is>
      </c>
      <c r="E11" s="4" t="inlineStr">
        <is>
          <t xml:space="preserve"> </t>
        </is>
      </c>
    </row>
    <row r="12">
      <c r="A12" s="4" t="inlineStr">
        <is>
          <t>Weighted-average discount rate</t>
        </is>
      </c>
      <c r="B12" s="13" t="n">
        <v>0.118</v>
      </c>
      <c r="C12" s="4" t="inlineStr">
        <is>
          <t xml:space="preserve"> </t>
        </is>
      </c>
      <c r="D12" s="13" t="n">
        <v>0.118</v>
      </c>
      <c r="E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Jun. 30, 2024 USD ($)</t>
        </is>
      </c>
    </row>
    <row r="2">
      <c r="A2" s="3" t="inlineStr">
        <is>
          <t>Operating Leases</t>
        </is>
      </c>
      <c r="B2" s="4" t="inlineStr">
        <is>
          <t xml:space="preserve"> </t>
        </is>
      </c>
    </row>
    <row r="3">
      <c r="A3" s="4" t="inlineStr">
        <is>
          <t>2024</t>
        </is>
      </c>
      <c r="B3" s="6" t="n">
        <v>199</v>
      </c>
    </row>
    <row r="4">
      <c r="A4" s="4" t="inlineStr">
        <is>
          <t>2025</t>
        </is>
      </c>
      <c r="B4" s="5" t="n">
        <v>101</v>
      </c>
    </row>
    <row r="5">
      <c r="A5" s="4" t="inlineStr">
        <is>
          <t>Total</t>
        </is>
      </c>
      <c r="B5" s="5" t="n">
        <v>300</v>
      </c>
    </row>
    <row r="6">
      <c r="A6" s="4" t="inlineStr">
        <is>
          <t>Less: Interest</t>
        </is>
      </c>
      <c r="B6" s="5" t="n">
        <v>-11</v>
      </c>
    </row>
    <row r="7">
      <c r="A7" s="4" t="inlineStr">
        <is>
          <t>Present value of lease liability</t>
        </is>
      </c>
      <c r="B7" s="6" t="n">
        <v>2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7" customWidth="1" min="6" max="6"/>
    <col width="22" customWidth="1" min="7" max="7"/>
    <col width="24" customWidth="1" min="8" max="8"/>
    <col width="22" customWidth="1" min="9" max="9"/>
    <col width="35" customWidth="1" min="10" max="10"/>
    <col width="22" customWidth="1" min="11" max="11"/>
    <col width="25" customWidth="1" min="12" max="12"/>
    <col width="21" customWidth="1" min="13" max="13"/>
    <col width="21" customWidth="1" min="14" max="14"/>
    <col width="32" customWidth="1" min="15" max="15"/>
  </cols>
  <sheetData>
    <row r="1">
      <c r="A1" s="1" t="inlineStr">
        <is>
          <t>Credit Agreement and Guaranty (Details)</t>
        </is>
      </c>
      <c r="G1" s="2" t="inlineStr">
        <is>
          <t>1 Months Ended</t>
        </is>
      </c>
      <c r="H1" s="2" t="inlineStr">
        <is>
          <t>2 Months Ended</t>
        </is>
      </c>
      <c r="I1" s="2" t="inlineStr">
        <is>
          <t>4 Months Ended</t>
        </is>
      </c>
      <c r="J1" s="2" t="inlineStr">
        <is>
          <t>6 Months Ended</t>
        </is>
      </c>
    </row>
    <row r="2">
      <c r="B2" s="2" t="inlineStr">
        <is>
          <t>Mar. 11, 2024 USD ($)</t>
        </is>
      </c>
      <c r="C2" s="2" t="inlineStr">
        <is>
          <t>Jul. 25, 2022 USD ($)</t>
        </is>
      </c>
      <c r="D2" s="2" t="inlineStr">
        <is>
          <t>Jul. 08, 2022 USD ($)</t>
        </is>
      </c>
      <c r="E2" s="2" t="inlineStr">
        <is>
          <t>Jan. 07, 2022 USD ($)</t>
        </is>
      </c>
      <c r="F2" s="2" t="inlineStr">
        <is>
          <t>Feb. 10, 2020 USD ($) Y item $ / shares shares</t>
        </is>
      </c>
      <c r="G2" s="2" t="inlineStr">
        <is>
          <t>Feb. 10, 2024 USD ($)</t>
        </is>
      </c>
      <c r="H2" s="2" t="inlineStr">
        <is>
          <t>Dec. 31, 2023 USD ($) Y</t>
        </is>
      </c>
      <c r="I2" s="2" t="inlineStr">
        <is>
          <t>Oct. 31, 2023 USD ($)</t>
        </is>
      </c>
      <c r="J2" s="2" t="inlineStr">
        <is>
          <t>Jun. 30, 2024 USD ($) $ / shares Y</t>
        </is>
      </c>
      <c r="K2" s="2" t="inlineStr">
        <is>
          <t>Jun. 30, 2023 USD ($)</t>
        </is>
      </c>
      <c r="L2" s="2" t="inlineStr">
        <is>
          <t>Feb. 22, 2024 $ / shares</t>
        </is>
      </c>
      <c r="M2" s="2" t="inlineStr">
        <is>
          <t>Mar. 31, 2022 shares</t>
        </is>
      </c>
      <c r="N2" s="2" t="inlineStr">
        <is>
          <t>Oct. 31, 2021 shares</t>
        </is>
      </c>
      <c r="O2" s="2" t="inlineStr">
        <is>
          <t>Feb. 26, 2021 $ / shares shares</t>
        </is>
      </c>
    </row>
    <row r="3">
      <c r="A3" s="3" t="inlineStr">
        <is>
          <t>Credit Agreement and Guaran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650000</v>
      </c>
      <c r="K4" s="6" t="n">
        <v>450000</v>
      </c>
      <c r="L4" s="4" t="inlineStr">
        <is>
          <t xml:space="preserve"> </t>
        </is>
      </c>
      <c r="M4" s="4" t="inlineStr">
        <is>
          <t xml:space="preserve"> </t>
        </is>
      </c>
      <c r="N4" s="4" t="inlineStr">
        <is>
          <t xml:space="preserve"> </t>
        </is>
      </c>
      <c r="O4" s="4" t="inlineStr">
        <is>
          <t xml:space="preserve"> </t>
        </is>
      </c>
    </row>
    <row r="5">
      <c r="A5" s="4" t="inlineStr">
        <is>
          <t>Exercise price of warran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1.25</v>
      </c>
      <c r="M5" s="4" t="inlineStr">
        <is>
          <t xml:space="preserve"> </t>
        </is>
      </c>
      <c r="N5" s="4" t="inlineStr">
        <is>
          <t xml:space="preserve"> </t>
        </is>
      </c>
      <c r="O5" s="4" t="inlineStr">
        <is>
          <t xml:space="preserve"> </t>
        </is>
      </c>
    </row>
    <row r="6">
      <c r="A6" s="4" t="inlineStr">
        <is>
          <t>Common stock that can be purchased with warrant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4856</v>
      </c>
      <c r="N6" s="5" t="n">
        <v>6660</v>
      </c>
      <c r="O6" s="4" t="inlineStr">
        <is>
          <t xml:space="preserve"> </t>
        </is>
      </c>
    </row>
    <row r="7">
      <c r="A7" s="4" t="inlineStr">
        <is>
          <t>Proceeds from warrant exercises</t>
        </is>
      </c>
      <c r="B7" s="4" t="inlineStr">
        <is>
          <t xml:space="preserve"> </t>
        </is>
      </c>
      <c r="C7" s="4" t="inlineStr">
        <is>
          <t xml:space="preserve"> </t>
        </is>
      </c>
      <c r="D7" s="4" t="inlineStr">
        <is>
          <t xml:space="preserve"> </t>
        </is>
      </c>
      <c r="E7" s="4" t="inlineStr">
        <is>
          <t xml:space="preserve"> </t>
        </is>
      </c>
      <c r="F7" s="6" t="n">
        <v>20000000</v>
      </c>
      <c r="G7" s="4" t="inlineStr">
        <is>
          <t xml:space="preserve"> </t>
        </is>
      </c>
      <c r="H7" s="4" t="inlineStr">
        <is>
          <t xml:space="preserve"> </t>
        </is>
      </c>
      <c r="I7" s="4" t="inlineStr">
        <is>
          <t xml:space="preserve"> </t>
        </is>
      </c>
      <c r="J7" s="5" t="n">
        <v>4376000</v>
      </c>
      <c r="K7" s="6" t="n">
        <v>6509000</v>
      </c>
      <c r="L7" s="4" t="inlineStr">
        <is>
          <t xml:space="preserve"> </t>
        </is>
      </c>
      <c r="M7" s="4" t="inlineStr">
        <is>
          <t xml:space="preserve"> </t>
        </is>
      </c>
      <c r="N7" s="4" t="inlineStr">
        <is>
          <t xml:space="preserve"> </t>
        </is>
      </c>
      <c r="O7" s="4" t="inlineStr">
        <is>
          <t xml:space="preserve"> </t>
        </is>
      </c>
    </row>
    <row r="8">
      <c r="A8" s="4" t="inlineStr">
        <is>
          <t>Perceptive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redit Agreement and Guaran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utstanding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ayments of debt</t>
        </is>
      </c>
      <c r="B11" s="6" t="n">
        <v>1350000</v>
      </c>
      <c r="C11" s="4" t="inlineStr">
        <is>
          <t xml:space="preserve"> </t>
        </is>
      </c>
      <c r="D11" s="6" t="n">
        <v>5000000</v>
      </c>
      <c r="E11" s="6" t="n">
        <v>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incipal payments on i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payment of outstanding principal</t>
        </is>
      </c>
      <c r="B13" s="4" t="inlineStr">
        <is>
          <t xml:space="preserve"> </t>
        </is>
      </c>
      <c r="C13" s="6" t="n">
        <v>7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ariable interest rate margin (as a percent)</t>
        </is>
      </c>
      <c r="B14" s="4" t="inlineStr">
        <is>
          <t xml:space="preserve"> </t>
        </is>
      </c>
      <c r="C14" s="4" t="inlineStr">
        <is>
          <t xml:space="preserve"> </t>
        </is>
      </c>
      <c r="D14" s="4" t="inlineStr">
        <is>
          <t xml:space="preserve"> </t>
        </is>
      </c>
      <c r="E14" s="4" t="inlineStr">
        <is>
          <t xml:space="preserve"> </t>
        </is>
      </c>
      <c r="F14" s="13" t="n">
        <v>0.10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ptive Credit Agreement | Perceptiv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redit Agreement and Guaran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ercise price of warrants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740</v>
      </c>
    </row>
    <row r="18">
      <c r="A18" s="4" t="inlineStr">
        <is>
          <t>Common stock that can be purchased with warrants (in shares) | shares</t>
        </is>
      </c>
      <c r="B18" s="4" t="inlineStr">
        <is>
          <t xml:space="preserve"> </t>
        </is>
      </c>
      <c r="C18" s="4" t="inlineStr">
        <is>
          <t xml:space="preserve"> </t>
        </is>
      </c>
      <c r="D18" s="4" t="inlineStr">
        <is>
          <t xml:space="preserve"> </t>
        </is>
      </c>
      <c r="E18" s="4" t="inlineStr">
        <is>
          <t xml:space="preserve"> </t>
        </is>
      </c>
      <c r="F18" s="5" t="n">
        <v>7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25</v>
      </c>
    </row>
    <row r="19">
      <c r="A19" s="4" t="inlineStr">
        <is>
          <t>Number of warrants issued | item</t>
        </is>
      </c>
      <c r="B19" s="4" t="inlineStr">
        <is>
          <t xml:space="preserve"> </t>
        </is>
      </c>
      <c r="C19" s="4" t="inlineStr">
        <is>
          <t xml:space="preserve"> </t>
        </is>
      </c>
      <c r="D19" s="4" t="inlineStr">
        <is>
          <t xml:space="preserve"> </t>
        </is>
      </c>
      <c r="E19" s="4" t="inlineStr">
        <is>
          <t xml:space="preserve"> </t>
        </is>
      </c>
      <c r="F19" s="5" t="n">
        <v>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acility fee percentage</t>
        </is>
      </c>
      <c r="B20" s="4" t="inlineStr">
        <is>
          <t xml:space="preserve"> </t>
        </is>
      </c>
      <c r="C20" s="4" t="inlineStr">
        <is>
          <t xml:space="preserve"> </t>
        </is>
      </c>
      <c r="D20" s="4" t="inlineStr">
        <is>
          <t xml:space="preserve"> </t>
        </is>
      </c>
      <c r="E20" s="4" t="inlineStr">
        <is>
          <t xml:space="preserve"> </t>
        </is>
      </c>
      <c r="F20" s="11" t="n">
        <v>0.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ptive Credit Agreement | First Seven Lakh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redit Agreement and Guaran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ercise price of warrants (in dollars per share) | $ / shares</t>
        </is>
      </c>
      <c r="B23" s="4" t="inlineStr">
        <is>
          <t xml:space="preserve"> </t>
        </is>
      </c>
      <c r="C23" s="4" t="inlineStr">
        <is>
          <t xml:space="preserve"> </t>
        </is>
      </c>
      <c r="D23" s="4" t="inlineStr">
        <is>
          <t xml:space="preserve"> </t>
        </is>
      </c>
      <c r="E23" s="4" t="inlineStr">
        <is>
          <t xml:space="preserve"> </t>
        </is>
      </c>
      <c r="F23" s="6" t="n">
        <v>748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that can be purchased with warrants (in shares) | shares</t>
        </is>
      </c>
      <c r="B24" s="4" t="inlineStr">
        <is>
          <t xml:space="preserve"> </t>
        </is>
      </c>
      <c r="C24" s="4" t="inlineStr">
        <is>
          <t xml:space="preserve"> </t>
        </is>
      </c>
      <c r="D24" s="4" t="inlineStr">
        <is>
          <t xml:space="preserve"> </t>
        </is>
      </c>
      <c r="E24" s="4" t="inlineStr">
        <is>
          <t xml:space="preserve"> </t>
        </is>
      </c>
      <c r="F24" s="5" t="n">
        <v>35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ptive Credit Agreement | Remaining Seven Lakh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redit Agreement and Guaran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ercise price of warrants (in dollars per share) | $ / shares</t>
        </is>
      </c>
      <c r="B27" s="4" t="inlineStr">
        <is>
          <t xml:space="preserve"> </t>
        </is>
      </c>
      <c r="C27" s="4" t="inlineStr">
        <is>
          <t xml:space="preserve"> </t>
        </is>
      </c>
      <c r="D27" s="4" t="inlineStr">
        <is>
          <t xml:space="preserve"> </t>
        </is>
      </c>
      <c r="E27" s="4" t="inlineStr">
        <is>
          <t xml:space="preserve"> </t>
        </is>
      </c>
      <c r="F27" s="6" t="n">
        <v>934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that can be purchased with warrants (in shares) | shares</t>
        </is>
      </c>
      <c r="B28" s="4" t="inlineStr">
        <is>
          <t xml:space="preserve"> </t>
        </is>
      </c>
      <c r="C28" s="4" t="inlineStr">
        <is>
          <t xml:space="preserve"> </t>
        </is>
      </c>
      <c r="D28" s="4" t="inlineStr">
        <is>
          <t xml:space="preserve"> </t>
        </is>
      </c>
      <c r="E28" s="4" t="inlineStr">
        <is>
          <t xml:space="preserve"> </t>
        </is>
      </c>
      <c r="F28" s="5" t="n">
        <v>35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nior secured delayed draw term loan facility | Perceptive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redit Agreement and Guaran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6" t="n">
        <v>35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nior secured delayed draw term loan facility | Perceptive Credit Agreement,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redit Agreement and Guaran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mount borrowed</t>
        </is>
      </c>
      <c r="B34" s="4" t="inlineStr">
        <is>
          <t xml:space="preserve"> </t>
        </is>
      </c>
      <c r="C34" s="4" t="inlineStr">
        <is>
          <t xml:space="preserve"> </t>
        </is>
      </c>
      <c r="D34" s="4" t="inlineStr">
        <is>
          <t xml:space="preserve"> </t>
        </is>
      </c>
      <c r="E34" s="4" t="inlineStr">
        <is>
          <t xml:space="preserve"> </t>
        </is>
      </c>
      <c r="F34" s="5" t="n">
        <v>5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nior secured delayed draw term loan facility | Perceptive Credit Agreement,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redit Agreement and Guaran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mount borrowed</t>
        </is>
      </c>
      <c r="B37" s="4" t="inlineStr">
        <is>
          <t xml:space="preserve"> </t>
        </is>
      </c>
      <c r="C37" s="4" t="inlineStr">
        <is>
          <t xml:space="preserve"> </t>
        </is>
      </c>
      <c r="D37" s="4" t="inlineStr">
        <is>
          <t xml:space="preserve"> </t>
        </is>
      </c>
      <c r="E37" s="4" t="inlineStr">
        <is>
          <t xml:space="preserve"> </t>
        </is>
      </c>
      <c r="F37" s="5" t="n">
        <v>15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payment Occur on or Before February, 10, 2024 | Perceptive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redit Agreement and Guaran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inimum cash covenants</t>
        </is>
      </c>
      <c r="B40" s="4" t="inlineStr">
        <is>
          <t xml:space="preserve"> </t>
        </is>
      </c>
      <c r="C40" s="4" t="inlineStr">
        <is>
          <t xml:space="preserve"> </t>
        </is>
      </c>
      <c r="D40" s="4" t="inlineStr">
        <is>
          <t xml:space="preserve"> </t>
        </is>
      </c>
      <c r="E40" s="4" t="inlineStr">
        <is>
          <t xml:space="preserve"> </t>
        </is>
      </c>
      <c r="F40" s="4" t="inlineStr">
        <is>
          <t xml:space="preserve"> </t>
        </is>
      </c>
      <c r="G40" s="6" t="n">
        <v>3000000</v>
      </c>
      <c r="H40" s="6" t="n">
        <v>1000000</v>
      </c>
      <c r="I40" s="6" t="n">
        <v>5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venue generated under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000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wo Thousand Twenty Perceptive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redit Agreement and Guaran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air value of warrants</t>
        </is>
      </c>
      <c r="B44" s="4" t="inlineStr">
        <is>
          <t xml:space="preserve"> </t>
        </is>
      </c>
      <c r="C44" s="4" t="inlineStr">
        <is>
          <t xml:space="preserve"> </t>
        </is>
      </c>
      <c r="D44" s="4" t="inlineStr">
        <is>
          <t xml:space="preserve"> </t>
        </is>
      </c>
      <c r="E44" s="4" t="inlineStr">
        <is>
          <t xml:space="preserve"> </t>
        </is>
      </c>
      <c r="F44" s="5" t="n">
        <v>36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wo Thousand Twenty One Perceptive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redit Agreement and Guaran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eneficial 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3" t="n">
        <v>0.1999</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Fair value of warrants</t>
        </is>
      </c>
      <c r="B48" s="4" t="inlineStr">
        <is>
          <t xml:space="preserve"> </t>
        </is>
      </c>
      <c r="C48" s="4" t="inlineStr">
        <is>
          <t xml:space="preserve"> </t>
        </is>
      </c>
      <c r="D48" s="4" t="inlineStr">
        <is>
          <t xml:space="preserve"> </t>
        </is>
      </c>
      <c r="E48" s="4" t="inlineStr">
        <is>
          <t xml:space="preserve"> </t>
        </is>
      </c>
      <c r="F48" s="6" t="n">
        <v>11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wo Thousand Twenty One Perceptive Warrants Sixth Amend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redit Agreement and Guaran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xercise price of warrants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10.5</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Two Thousand Twenty One Perceptive Warrants Seventh Amend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redit Agreement and Guaran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xercise price of warrants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1.82</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ption pricing model |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redit Agreement and Guaran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arrants, Measurement Inpu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1.9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Option pricing model | Maximum | Risk fre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redit Agreement and Guaran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s, Measurement Inpu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v>
      </c>
      <c r="I60" s="4" t="inlineStr">
        <is>
          <t xml:space="preserve"> </t>
        </is>
      </c>
      <c r="J60" s="12" t="n">
        <v>4.7</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ption pricing model | Maximum | Expected li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redit Agreement and Guaran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rrants, Measurement Input | 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2" t="n">
        <v>4.4</v>
      </c>
      <c r="I63" s="4" t="inlineStr">
        <is>
          <t xml:space="preserve"> </t>
        </is>
      </c>
      <c r="J63" s="12" t="n">
        <v>4.9</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ption pricing model | Minimum | Risk fre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redit Agreement and Guaran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arrants, Measurement Inpu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2" t="n">
        <v>3.8</v>
      </c>
      <c r="I66" s="4" t="inlineStr">
        <is>
          <t xml:space="preserve"> </t>
        </is>
      </c>
      <c r="J66" s="12" t="n">
        <v>4.3</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ption pricing model | Minimum | Expected lif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redit Agreement and Guaran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arrants, Measurement Input | 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2" t="n">
        <v>2.8</v>
      </c>
      <c r="I69" s="4" t="inlineStr">
        <is>
          <t xml:space="preserve"> </t>
        </is>
      </c>
      <c r="J69" s="12" t="n">
        <v>1.2</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Option pricing model | Common stock warrants | Maximum | 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Credit Agreement and Guaran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arrants, Measurement Input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9" t="n">
        <v>1.52</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ption pricing model | Common stock warrants | Minimum |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redit Agreement and Guaran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Warrants, Measurement Input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33</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Option pricing model | Two Thousand Twenty Perceptive Warrants [Member] | Perceptive Warrants | Volat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redit Agreement and Guaran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Warrants, Measurement Input</t>
        </is>
      </c>
      <c r="B78" s="4" t="inlineStr">
        <is>
          <t xml:space="preserve"> </t>
        </is>
      </c>
      <c r="C78" s="4" t="inlineStr">
        <is>
          <t xml:space="preserve"> </t>
        </is>
      </c>
      <c r="D78" s="4" t="inlineStr">
        <is>
          <t xml:space="preserve"> </t>
        </is>
      </c>
      <c r="E78" s="4" t="inlineStr">
        <is>
          <t xml:space="preserve"> </t>
        </is>
      </c>
      <c r="F78" s="5" t="n">
        <v>7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Option pricing model | Two Thousand Twenty Perceptive Warrants [Member] | Perceptive Warrants | Risk fre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redit Agreement and Guaran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Warrants, Measurement Input | item</t>
        </is>
      </c>
      <c r="B81" s="4" t="inlineStr">
        <is>
          <t xml:space="preserve"> </t>
        </is>
      </c>
      <c r="C81" s="4" t="inlineStr">
        <is>
          <t xml:space="preserve"> </t>
        </is>
      </c>
      <c r="D81" s="4" t="inlineStr">
        <is>
          <t xml:space="preserve"> </t>
        </is>
      </c>
      <c r="E81" s="4" t="inlineStr">
        <is>
          <t xml:space="preserve"> </t>
        </is>
      </c>
      <c r="F81" s="9" t="n">
        <v>1.47</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Option pricing model | Two Thousand Twenty Perceptive Warrants [Member] | Perceptive Warrants | Expected lif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redit Agreement and Guaran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Warrants, Measurement Input | Y</t>
        </is>
      </c>
      <c r="B84" s="4" t="inlineStr">
        <is>
          <t xml:space="preserve"> </t>
        </is>
      </c>
      <c r="C84" s="4" t="inlineStr">
        <is>
          <t xml:space="preserve"> </t>
        </is>
      </c>
      <c r="D84" s="4" t="inlineStr">
        <is>
          <t xml:space="preserve"> </t>
        </is>
      </c>
      <c r="E84" s="4" t="inlineStr">
        <is>
          <t xml:space="preserve"> </t>
        </is>
      </c>
      <c r="F84" s="5" t="n">
        <v>7</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Option pricing model | Two Thousand Twenty Perceptive Warrants [Member] | Perceptive Warrants | 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Credit Agreement and Guaran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Warrants, Measurement Input</t>
        </is>
      </c>
      <c r="B87" s="4" t="inlineStr">
        <is>
          <t xml:space="preserve"> </t>
        </is>
      </c>
      <c r="C87" s="4" t="inlineStr">
        <is>
          <t xml:space="preserve"> </t>
        </is>
      </c>
      <c r="D87" s="4" t="inlineStr">
        <is>
          <t xml:space="preserve"> </t>
        </is>
      </c>
      <c r="E87" s="4" t="inlineStr">
        <is>
          <t xml:space="preserve"> </t>
        </is>
      </c>
      <c r="F87" s="5" t="n">
        <v>802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Option pricing model | Two Thousand Twenty Perceptive Warrants [Member] | Maximum | Perceptive Warrants | Strik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Credit Agreement and Guaran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Warrants, Measurement Input</t>
        </is>
      </c>
      <c r="B90" s="4" t="inlineStr">
        <is>
          <t xml:space="preserve"> </t>
        </is>
      </c>
      <c r="C90" s="4" t="inlineStr">
        <is>
          <t xml:space="preserve"> </t>
        </is>
      </c>
      <c r="D90" s="4" t="inlineStr">
        <is>
          <t xml:space="preserve"> </t>
        </is>
      </c>
      <c r="E90" s="4" t="inlineStr">
        <is>
          <t xml:space="preserve"> </t>
        </is>
      </c>
      <c r="F90" s="5" t="n">
        <v>934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Option pricing model | Two Thousand Twenty Perceptive Warrants [Member] | Minimum | Perceptive Warrants | Strik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Credit Agreement and Guaran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Warrants, Measurement Input</t>
        </is>
      </c>
      <c r="B93" s="4" t="inlineStr">
        <is>
          <t xml:space="preserve"> </t>
        </is>
      </c>
      <c r="C93" s="4" t="inlineStr">
        <is>
          <t xml:space="preserve"> </t>
        </is>
      </c>
      <c r="D93" s="4" t="inlineStr">
        <is>
          <t xml:space="preserve"> </t>
        </is>
      </c>
      <c r="E93" s="4" t="inlineStr">
        <is>
          <t xml:space="preserve"> </t>
        </is>
      </c>
      <c r="F93" s="5" t="n">
        <v>748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Option pricing model | Two Thousand Twenty One Perceptive Warrants [Member] | Perceptive Warrants | Volat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Credit Agreement and Guaran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Warrants, Measurement Input</t>
        </is>
      </c>
      <c r="B96" s="4" t="inlineStr">
        <is>
          <t xml:space="preserve"> </t>
        </is>
      </c>
      <c r="C96" s="4" t="inlineStr">
        <is>
          <t xml:space="preserve"> </t>
        </is>
      </c>
      <c r="D96" s="4" t="inlineStr">
        <is>
          <t xml:space="preserve"> </t>
        </is>
      </c>
      <c r="E96" s="4" t="inlineStr">
        <is>
          <t xml:space="preserve"> </t>
        </is>
      </c>
      <c r="F96" s="12" t="n">
        <v>103.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Option pricing model | Two Thousand Twenty One Perceptive Warrants [Member] | Perceptive Warrants | Risk free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Credit Agreement and Guaran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Warrants, Measurement Input | item</t>
        </is>
      </c>
      <c r="B99" s="4" t="inlineStr">
        <is>
          <t xml:space="preserve"> </t>
        </is>
      </c>
      <c r="C99" s="4" t="inlineStr">
        <is>
          <t xml:space="preserve"> </t>
        </is>
      </c>
      <c r="D99" s="4" t="inlineStr">
        <is>
          <t xml:space="preserve"> </t>
        </is>
      </c>
      <c r="E99" s="4" t="inlineStr">
        <is>
          <t xml:space="preserve"> </t>
        </is>
      </c>
      <c r="F99" s="9" t="n">
        <v>1.1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Option pricing model | Two Thousand Twenty One Perceptive Warrants [Member] | Perceptive Warrants | Expected lif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Credit Agreement and Guaran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Warrants, Measurement Input | Y</t>
        </is>
      </c>
      <c r="B102" s="4" t="inlineStr">
        <is>
          <t xml:space="preserve"> </t>
        </is>
      </c>
      <c r="C102" s="4" t="inlineStr">
        <is>
          <t xml:space="preserve"> </t>
        </is>
      </c>
      <c r="D102" s="4" t="inlineStr">
        <is>
          <t xml:space="preserve"> </t>
        </is>
      </c>
      <c r="E102" s="4" t="inlineStr">
        <is>
          <t xml:space="preserve"> </t>
        </is>
      </c>
      <c r="F102" s="5" t="n">
        <v>7</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Option pricing model | Two Thousand Twenty One Perceptive Warrants [Member] | Perceptive Warrants | Strik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Credit Agreement and Guaran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Warrants, Measurement Input</t>
        </is>
      </c>
      <c r="B105" s="4" t="inlineStr">
        <is>
          <t xml:space="preserve"> </t>
        </is>
      </c>
      <c r="C105" s="4" t="inlineStr">
        <is>
          <t xml:space="preserve"> </t>
        </is>
      </c>
      <c r="D105" s="4" t="inlineStr">
        <is>
          <t xml:space="preserve"> </t>
        </is>
      </c>
      <c r="E105" s="4" t="inlineStr">
        <is>
          <t xml:space="preserve"> </t>
        </is>
      </c>
      <c r="F105" s="5" t="n">
        <v>574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Option pricing model | Two Thousand Twenty One Perceptive Warrants [Member] | Perceptive Credit Agreement | Expected lif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Credit Agreement and Guaran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Warrants, Measurement Input | Y</t>
        </is>
      </c>
      <c r="B108" s="4" t="inlineStr">
        <is>
          <t xml:space="preserve"> </t>
        </is>
      </c>
      <c r="C108" s="4" t="inlineStr">
        <is>
          <t xml:space="preserve"> </t>
        </is>
      </c>
      <c r="D108" s="4" t="inlineStr">
        <is>
          <t xml:space="preserve"> </t>
        </is>
      </c>
      <c r="E108" s="4" t="inlineStr">
        <is>
          <t xml:space="preserve"> </t>
        </is>
      </c>
      <c r="F108" s="5" t="n">
        <v>7</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sheetData>
  <mergeCells count="2">
    <mergeCell ref="A1:A2"/>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redit Agreement and Guaranty - Carrying Amount Of term Loa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redit Agreement and Guaran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1650000</v>
      </c>
    </row>
    <row r="5">
      <c r="A5" s="4" t="inlineStr">
        <is>
          <t>Debt issuance costs</t>
        </is>
      </c>
      <c r="B5" s="4" t="inlineStr">
        <is>
          <t xml:space="preserve"> </t>
        </is>
      </c>
      <c r="C5" s="4" t="inlineStr">
        <is>
          <t xml:space="preserve"> </t>
        </is>
      </c>
      <c r="D5" s="4" t="inlineStr">
        <is>
          <t xml:space="preserve"> </t>
        </is>
      </c>
      <c r="E5" s="4" t="inlineStr">
        <is>
          <t xml:space="preserve"> </t>
        </is>
      </c>
      <c r="F5" s="5" t="n">
        <v>-23000</v>
      </c>
    </row>
    <row r="6">
      <c r="A6" s="4" t="inlineStr">
        <is>
          <t>Warrant discount</t>
        </is>
      </c>
      <c r="B6" s="4" t="inlineStr">
        <is>
          <t xml:space="preserve"> </t>
        </is>
      </c>
      <c r="C6" s="4" t="inlineStr">
        <is>
          <t xml:space="preserve"> </t>
        </is>
      </c>
      <c r="D6" s="4" t="inlineStr">
        <is>
          <t xml:space="preserve"> </t>
        </is>
      </c>
      <c r="E6" s="4" t="inlineStr">
        <is>
          <t xml:space="preserve"> </t>
        </is>
      </c>
      <c r="F6" s="5" t="n">
        <v>-112000</v>
      </c>
    </row>
    <row r="7">
      <c r="A7" s="4" t="inlineStr">
        <is>
          <t>Total debt</t>
        </is>
      </c>
      <c r="B7" s="4" t="inlineStr">
        <is>
          <t xml:space="preserve"> </t>
        </is>
      </c>
      <c r="C7" s="4" t="inlineStr">
        <is>
          <t xml:space="preserve"> </t>
        </is>
      </c>
      <c r="D7" s="4" t="inlineStr">
        <is>
          <t xml:space="preserve"> </t>
        </is>
      </c>
      <c r="E7" s="4" t="inlineStr">
        <is>
          <t xml:space="preserve"> </t>
        </is>
      </c>
      <c r="F7" s="5" t="n">
        <v>1515000</v>
      </c>
    </row>
    <row r="8">
      <c r="A8" s="4" t="inlineStr">
        <is>
          <t>Less, current portion</t>
        </is>
      </c>
      <c r="B8" s="4" t="inlineStr">
        <is>
          <t xml:space="preserve"> </t>
        </is>
      </c>
      <c r="C8" s="4" t="inlineStr">
        <is>
          <t xml:space="preserve"> </t>
        </is>
      </c>
      <c r="D8" s="4" t="inlineStr">
        <is>
          <t xml:space="preserve"> </t>
        </is>
      </c>
      <c r="E8" s="4" t="inlineStr">
        <is>
          <t xml:space="preserve"> </t>
        </is>
      </c>
      <c r="F8" s="6" t="n">
        <v>1515000</v>
      </c>
    </row>
    <row r="9">
      <c r="A9" s="4" t="inlineStr">
        <is>
          <t>Amortization and debt issue costs</t>
        </is>
      </c>
      <c r="B9" s="6" t="n">
        <v>0</v>
      </c>
      <c r="C9" s="6" t="n">
        <v>372000</v>
      </c>
      <c r="D9" s="6" t="n">
        <v>0</v>
      </c>
      <c r="E9" s="6" t="n">
        <v>679000</v>
      </c>
      <c r="F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tockholders' Deficit - Amended and Restated Certificate of Incorporation (Details)</t>
        </is>
      </c>
      <c r="B1" s="2" t="inlineStr">
        <is>
          <t>Apr. 10, 2023 shares</t>
        </is>
      </c>
      <c r="C1" s="2" t="inlineStr">
        <is>
          <t>Jun. 30, 2024 shares</t>
        </is>
      </c>
      <c r="D1" s="2" t="inlineStr">
        <is>
          <t>Dec. 31, 2023 shares</t>
        </is>
      </c>
      <c r="E1" s="2" t="inlineStr">
        <is>
          <t>Apr. 09, 2023 shares</t>
        </is>
      </c>
      <c r="F1" s="2" t="inlineStr">
        <is>
          <t>Jan. 07, 2022 shares</t>
        </is>
      </c>
      <c r="G1" s="2" t="inlineStr">
        <is>
          <t>Jan. 06, 2022 shares</t>
        </is>
      </c>
    </row>
    <row r="2">
      <c r="A2" s="3" t="inlineStr">
        <is>
          <t>Stockholders'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authorized (in shares)</t>
        </is>
      </c>
      <c r="B3" s="4" t="inlineStr">
        <is>
          <t xml:space="preserve"> </t>
        </is>
      </c>
      <c r="C3" s="5" t="n">
        <v>300000000</v>
      </c>
      <c r="D3" s="5" t="n">
        <v>300000000</v>
      </c>
      <c r="E3" s="4" t="inlineStr">
        <is>
          <t xml:space="preserve"> </t>
        </is>
      </c>
      <c r="F3" s="5" t="n">
        <v>300000000</v>
      </c>
      <c r="G3" s="5" t="n">
        <v>150000000</v>
      </c>
    </row>
    <row r="4">
      <c r="A4" s="4" t="inlineStr">
        <is>
          <t>Reverse stock split conversion ratio</t>
        </is>
      </c>
      <c r="B4" s="9" t="n">
        <v>0.0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in shares)</t>
        </is>
      </c>
      <c r="B5" s="5" t="n">
        <v>932101</v>
      </c>
      <c r="C5" s="5" t="n">
        <v>6904498</v>
      </c>
      <c r="D5" s="5" t="n">
        <v>2963657</v>
      </c>
      <c r="E5" s="5" t="n">
        <v>46605134</v>
      </c>
      <c r="F5" s="4" t="inlineStr">
        <is>
          <t xml:space="preserve"> </t>
        </is>
      </c>
      <c r="G5" s="4" t="inlineStr">
        <is>
          <t xml:space="preserve"> </t>
        </is>
      </c>
    </row>
    <row r="6">
      <c r="A6" s="4" t="inlineStr">
        <is>
          <t>Common Stock, Shares, Outstanding</t>
        </is>
      </c>
      <c r="B6" s="5" t="n">
        <v>932101</v>
      </c>
      <c r="C6" s="5" t="n">
        <v>6904498</v>
      </c>
      <c r="D6" s="5" t="n">
        <v>2963657</v>
      </c>
      <c r="E6" s="5" t="n">
        <v>46605134</v>
      </c>
      <c r="F6" s="4" t="inlineStr">
        <is>
          <t xml:space="preserve"> </t>
        </is>
      </c>
      <c r="G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Deficit - Common Stock (Details) - USD ($) $ / shares in Units, $ in Thousands</t>
        </is>
      </c>
      <c r="G1" s="2" t="inlineStr">
        <is>
          <t>1 Months Ended</t>
        </is>
      </c>
      <c r="H1" s="2" t="inlineStr">
        <is>
          <t>3 Months Ended</t>
        </is>
      </c>
      <c r="J1" s="2" t="inlineStr">
        <is>
          <t>5 Months Ended</t>
        </is>
      </c>
      <c r="K1" s="2" t="inlineStr">
        <is>
          <t>6 Months Ended</t>
        </is>
      </c>
    </row>
    <row r="2">
      <c r="B2" s="2" t="inlineStr">
        <is>
          <t>Feb. 22, 2024</t>
        </is>
      </c>
      <c r="C2" s="2" t="inlineStr">
        <is>
          <t>Dec. 03, 2023</t>
        </is>
      </c>
      <c r="D2" s="2" t="inlineStr">
        <is>
          <t>Aug. 22, 2022</t>
        </is>
      </c>
      <c r="E2" s="2" t="inlineStr">
        <is>
          <t>Apr. 27, 2022</t>
        </is>
      </c>
      <c r="F2" s="2" t="inlineStr">
        <is>
          <t>Feb. 10, 2020</t>
        </is>
      </c>
      <c r="G2" s="2" t="inlineStr">
        <is>
          <t>May 31, 2023</t>
        </is>
      </c>
      <c r="H2" s="2" t="inlineStr">
        <is>
          <t>Jun. 30, 2023</t>
        </is>
      </c>
      <c r="I2" s="2" t="inlineStr">
        <is>
          <t>Mar. 31, 2023</t>
        </is>
      </c>
      <c r="J2" s="2" t="inlineStr">
        <is>
          <t>Sep. 30, 2022</t>
        </is>
      </c>
      <c r="K2" s="2" t="inlineStr">
        <is>
          <t>Jun. 30, 2024</t>
        </is>
      </c>
      <c r="L2" s="2" t="inlineStr">
        <is>
          <t>Jun. 30, 2023</t>
        </is>
      </c>
      <c r="M2" s="2" t="inlineStr">
        <is>
          <t>Feb. 29, 2024</t>
        </is>
      </c>
      <c r="N2" s="2" t="inlineStr">
        <is>
          <t>Dec. 31, 2023</t>
        </is>
      </c>
      <c r="O2" s="2" t="inlineStr">
        <is>
          <t>Apr. 12, 2023</t>
        </is>
      </c>
      <c r="P2" s="2" t="inlineStr">
        <is>
          <t>Mar. 31, 2022</t>
        </is>
      </c>
      <c r="Q2" s="2" t="inlineStr">
        <is>
          <t>Oct. 31, 2021</t>
        </is>
      </c>
      <c r="R2" s="2" t="inlineStr">
        <is>
          <t>Oct. 02, 2020</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that can be purchased with warran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4856</v>
      </c>
      <c r="Q4" s="5" t="n">
        <v>6660</v>
      </c>
      <c r="R4" s="4" t="inlineStr">
        <is>
          <t xml:space="preserve"> </t>
        </is>
      </c>
    </row>
    <row r="5">
      <c r="A5" s="4" t="inlineStr">
        <is>
          <t>Exercise price of warrants (in dollars per share)</t>
        </is>
      </c>
      <c r="B5" s="8" t="n">
        <v>1.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oceeds from Warrant Exercises</t>
        </is>
      </c>
      <c r="B6" s="4" t="inlineStr">
        <is>
          <t xml:space="preserve"> </t>
        </is>
      </c>
      <c r="C6" s="4" t="inlineStr">
        <is>
          <t xml:space="preserve"> </t>
        </is>
      </c>
      <c r="D6" s="4" t="inlineStr">
        <is>
          <t xml:space="preserve"> </t>
        </is>
      </c>
      <c r="E6" s="4" t="inlineStr">
        <is>
          <t xml:space="preserve"> </t>
        </is>
      </c>
      <c r="F6" s="6" t="n">
        <v>20000</v>
      </c>
      <c r="G6" s="4" t="inlineStr">
        <is>
          <t xml:space="preserve"> </t>
        </is>
      </c>
      <c r="H6" s="4" t="inlineStr">
        <is>
          <t xml:space="preserve"> </t>
        </is>
      </c>
      <c r="I6" s="4" t="inlineStr">
        <is>
          <t xml:space="preserve"> </t>
        </is>
      </c>
      <c r="J6" s="4" t="inlineStr">
        <is>
          <t xml:space="preserve"> </t>
        </is>
      </c>
      <c r="K6" s="6" t="n">
        <v>4376</v>
      </c>
      <c r="L6" s="6" t="n">
        <v>650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01</v>
      </c>
      <c r="L7" s="4" t="inlineStr">
        <is>
          <t xml:space="preserve"> </t>
        </is>
      </c>
      <c r="M7" s="4" t="inlineStr">
        <is>
          <t xml:space="preserve"> </t>
        </is>
      </c>
      <c r="N7" s="7" t="n">
        <v>0.0001</v>
      </c>
      <c r="O7" s="4" t="inlineStr">
        <is>
          <t xml:space="preserve"> </t>
        </is>
      </c>
      <c r="P7" s="4" t="inlineStr">
        <is>
          <t xml:space="preserve"> </t>
        </is>
      </c>
      <c r="Q7" s="4" t="inlineStr">
        <is>
          <t xml:space="preserve"> </t>
        </is>
      </c>
      <c r="R7" s="4" t="inlineStr">
        <is>
          <t xml:space="preserve"> </t>
        </is>
      </c>
    </row>
    <row r="8">
      <c r="A8" s="4" t="inlineStr">
        <is>
          <t>Stock stat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01</v>
      </c>
      <c r="L8" s="4" t="inlineStr">
        <is>
          <t xml:space="preserve"> </t>
        </is>
      </c>
      <c r="M8" s="4" t="inlineStr">
        <is>
          <t xml:space="preserve"> </t>
        </is>
      </c>
      <c r="N8" s="7" t="n">
        <v>0.0001</v>
      </c>
      <c r="O8" s="4" t="inlineStr">
        <is>
          <t xml:space="preserve"> </t>
        </is>
      </c>
      <c r="P8" s="4" t="inlineStr">
        <is>
          <t xml:space="preserve"> </t>
        </is>
      </c>
      <c r="Q8" s="4" t="inlineStr">
        <is>
          <t xml:space="preserve"> </t>
        </is>
      </c>
      <c r="R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tockholders' Equity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ceeds from issuance of common stock in public offering, net of offering costs</t>
        </is>
      </c>
      <c r="B11" s="4" t="inlineStr">
        <is>
          <t xml:space="preserve"> </t>
        </is>
      </c>
      <c r="C11" s="4" t="inlineStr">
        <is>
          <t xml:space="preserve"> </t>
        </is>
      </c>
      <c r="D11" s="6" t="n">
        <v>7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tockholders' Equity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 Issued During Period, Shares, Warrant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828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mend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tockholders' Equity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that can be purchased with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8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s with five year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tockholders' Equity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tock that can be purchased with warrants (in shares)</t>
        </is>
      </c>
      <c r="B20" s="5" t="n">
        <v>39925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arrants and rights outstanding,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arrants with eighteen months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tockholders' Equity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 stock that can be purchased with warrants (in shares)</t>
        </is>
      </c>
      <c r="B24" s="5" t="n">
        <v>37925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arrants and rights outstanding, term</t>
        </is>
      </c>
      <c r="B25" s="4" t="inlineStr">
        <is>
          <t>18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ew Common Stock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tockholders' Equity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that can be purchased with warrants (in shares)</t>
        </is>
      </c>
      <c r="B28" s="5" t="n">
        <v>77851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7785144</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xercise price of warrants (in dollars per share)</t>
        </is>
      </c>
      <c r="B29" s="6" t="n">
        <v>1</v>
      </c>
      <c r="C29" s="8" t="n">
        <v>3.6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oceeds from Warrant Exercises</t>
        </is>
      </c>
      <c r="B30" s="6" t="n">
        <v>4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warrants agreed to exercise for cash</t>
        </is>
      </c>
      <c r="B31" s="4" t="inlineStr">
        <is>
          <t xml:space="preserve"> </t>
        </is>
      </c>
      <c r="C31" s="5" t="n">
        <v>389257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on stock, par value (in dollars per share)</t>
        </is>
      </c>
      <c r="B32" s="4" t="inlineStr">
        <is>
          <t xml:space="preserve"> </t>
        </is>
      </c>
      <c r="C32" s="7" t="n">
        <v>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dditional New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tockholders' Equity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tock that can be purchased with warran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0556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xercise price of warrants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2.09</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lacement Agent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tockholders' Equity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mon stock that can be purchased with warrants (in shares)</t>
        </is>
      </c>
      <c r="B39" s="5" t="n">
        <v>19462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xercise price of warrants (in dollars per share)</t>
        </is>
      </c>
      <c r="B40" s="7" t="n">
        <v>1.56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ash fee percentage</t>
        </is>
      </c>
      <c r="B41" s="11" t="n">
        <v>0.070000000000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anagement fee percentage</t>
        </is>
      </c>
      <c r="B42" s="11"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tock issuable as a percentage on warrants exercised</t>
        </is>
      </c>
      <c r="B43" s="11" t="n">
        <v>0.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2020 Shelf Registration Stat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tockholders' Equity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ggregate amount of securities issu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200000</v>
      </c>
    </row>
    <row r="47">
      <c r="A47" s="4" t="inlineStr">
        <is>
          <t>At-the-market sales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tockholders' Equity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ssuance of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5342</v>
      </c>
      <c r="I49" s="5" t="n">
        <v>72699</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t-the-market sales | Common stock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tockholders' Equity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ission percentage</t>
        </is>
      </c>
      <c r="B52" s="4" t="inlineStr">
        <is>
          <t xml:space="preserve"> </t>
        </is>
      </c>
      <c r="C52" s="4" t="inlineStr">
        <is>
          <t xml:space="preserve"> </t>
        </is>
      </c>
      <c r="D52" s="4" t="inlineStr">
        <is>
          <t xml:space="preserve"> </t>
        </is>
      </c>
      <c r="E52" s="11" t="n">
        <v>0.0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uthorized value for shares issuance</t>
        </is>
      </c>
      <c r="B53" s="4" t="inlineStr">
        <is>
          <t xml:space="preserve"> </t>
        </is>
      </c>
      <c r="C53" s="4" t="inlineStr">
        <is>
          <t xml:space="preserve"> </t>
        </is>
      </c>
      <c r="D53" s="4" t="inlineStr">
        <is>
          <t xml:space="preserve"> </t>
        </is>
      </c>
      <c r="E53" s="6" t="n">
        <v>128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ublic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tockholders' Equity (Defic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ssuance of common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379257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ar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7" t="n">
        <v>3.955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ublic offering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tockholders' Equity (Defic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ssuance of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95000</v>
      </c>
      <c r="H60" s="5" t="n">
        <v>95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oceeds from issuance of common stock in public offering, net of offering costs</t>
        </is>
      </c>
      <c r="B61" s="4" t="inlineStr">
        <is>
          <t xml:space="preserve"> </t>
        </is>
      </c>
      <c r="C61" s="4" t="inlineStr">
        <is>
          <t xml:space="preserve"> </t>
        </is>
      </c>
      <c r="D61" s="4" t="inlineStr">
        <is>
          <t xml:space="preserve"> </t>
        </is>
      </c>
      <c r="E61" s="4" t="inlineStr">
        <is>
          <t xml:space="preserve"> </t>
        </is>
      </c>
      <c r="F61" s="4" t="inlineStr">
        <is>
          <t xml:space="preserve"> </t>
        </is>
      </c>
      <c r="G61" s="6" t="n">
        <v>65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ublic offering | Pre-funded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tockholders' Equity (Defic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mmon stock that can be purchased with warrants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180128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2022 AT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tockholders' Equity (Defic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ssuance of common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73750</v>
      </c>
      <c r="K67" s="4" t="inlineStr">
        <is>
          <t xml:space="preserve"> </t>
        </is>
      </c>
      <c r="L67" s="5" t="n">
        <v>178041</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oceeds from issuance of common stock in public offering, net of offering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2200</v>
      </c>
      <c r="K68" s="6" t="n">
        <v>17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ligible Amount Authorized To Sel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4500</v>
      </c>
      <c r="P69" s="4" t="inlineStr">
        <is>
          <t xml:space="preserve"> </t>
        </is>
      </c>
      <c r="Q69" s="4" t="inlineStr">
        <is>
          <t xml:space="preserve"> </t>
        </is>
      </c>
      <c r="R69" s="4" t="inlineStr">
        <is>
          <t xml:space="preserve"> </t>
        </is>
      </c>
    </row>
    <row r="70">
      <c r="A70" s="4" t="inlineStr">
        <is>
          <t>H.C. Wainwright &amp; Co., LLC, Sales Ag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tockholders' Equity (Defic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mmon stock that can be purchased with warrants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94814</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mmission percentage</t>
        </is>
      </c>
      <c r="B73" s="4" t="inlineStr">
        <is>
          <t xml:space="preserve"> </t>
        </is>
      </c>
      <c r="C73" s="4" t="inlineStr">
        <is>
          <t xml:space="preserve"> </t>
        </is>
      </c>
      <c r="D73" s="4" t="inlineStr">
        <is>
          <t xml:space="preserve"> </t>
        </is>
      </c>
      <c r="E73" s="4" t="inlineStr">
        <is>
          <t xml:space="preserve"> </t>
        </is>
      </c>
      <c r="F73" s="4" t="inlineStr">
        <is>
          <t xml:space="preserve"> </t>
        </is>
      </c>
      <c r="G73" s="11" t="n">
        <v>0.07000000000000001</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Exercise price of warrants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7" t="n">
        <v>4.943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sheetData>
  <mergeCells count="3">
    <mergeCell ref="A1:A2"/>
    <mergeCell ref="H1:I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84</v>
      </c>
      <c r="C4" s="6" t="n">
        <v>482</v>
      </c>
      <c r="D4" s="6" t="n">
        <v>618</v>
      </c>
      <c r="E4" s="6" t="n">
        <v>979</v>
      </c>
    </row>
    <row r="5">
      <c r="A5" s="4" t="inlineStr">
        <is>
          <t>Cost of product revenues</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7</v>
      </c>
      <c r="C7" s="5" t="n">
        <v>28</v>
      </c>
      <c r="D7" s="5" t="n">
        <v>36</v>
      </c>
      <c r="E7" s="5" t="n">
        <v>5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3</v>
      </c>
      <c r="C10" s="5" t="n">
        <v>81</v>
      </c>
      <c r="D10" s="5" t="n">
        <v>137</v>
      </c>
      <c r="E10" s="5" t="n">
        <v>168</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Stock-Based Compensation Expense</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8</v>
      </c>
      <c r="C13" s="5" t="n">
        <v>32</v>
      </c>
      <c r="D13" s="5" t="n">
        <v>20</v>
      </c>
      <c r="E13" s="5" t="n">
        <v>6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tock-Based Compensation Expense</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96</v>
      </c>
      <c r="C16" s="6" t="n">
        <v>341</v>
      </c>
      <c r="D16" s="6" t="n">
        <v>425</v>
      </c>
      <c r="E16" s="6" t="n">
        <v>69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mmitments and Contingencies (Details) - USD ($) $ in Millions</t>
        </is>
      </c>
      <c r="B1" s="2" t="inlineStr">
        <is>
          <t>1 Months Ended</t>
        </is>
      </c>
      <c r="C1" s="2" t="inlineStr">
        <is>
          <t>12 Months Ended</t>
        </is>
      </c>
    </row>
    <row r="2">
      <c r="B2" s="2" t="inlineStr">
        <is>
          <t>Apr. 30, 2020</t>
        </is>
      </c>
      <c r="C2" s="2" t="inlineStr">
        <is>
          <t>Dec. 31, 2023</t>
        </is>
      </c>
      <c r="D2" s="2" t="inlineStr">
        <is>
          <t>Jun. 30, 2024</t>
        </is>
      </c>
    </row>
    <row r="3">
      <c r="A3" s="3" t="inlineStr">
        <is>
          <t>Commitments and Contingencies</t>
        </is>
      </c>
      <c r="B3" s="4" t="inlineStr">
        <is>
          <t xml:space="preserve"> </t>
        </is>
      </c>
      <c r="C3" s="4" t="inlineStr">
        <is>
          <t xml:space="preserve"> </t>
        </is>
      </c>
      <c r="D3" s="4" t="inlineStr">
        <is>
          <t xml:space="preserve"> </t>
        </is>
      </c>
    </row>
    <row r="4">
      <c r="A4" s="4" t="inlineStr">
        <is>
          <t>Future purchase commitments</t>
        </is>
      </c>
      <c r="B4" s="4" t="inlineStr">
        <is>
          <t xml:space="preserve"> </t>
        </is>
      </c>
      <c r="C4" s="4" t="inlineStr">
        <is>
          <t xml:space="preserve"> </t>
        </is>
      </c>
      <c r="D4" s="10" t="n">
        <v>209.4</v>
      </c>
    </row>
    <row r="5">
      <c r="A5" s="4" t="inlineStr">
        <is>
          <t>Corium Agreement [Member]</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Quarterly minimum volume amount of product to be ordered</t>
        </is>
      </c>
      <c r="B7" s="10" t="n">
        <v>5.6</v>
      </c>
      <c r="C7" s="4" t="inlineStr">
        <is>
          <t xml:space="preserve"> </t>
        </is>
      </c>
      <c r="D7" s="4" t="inlineStr">
        <is>
          <t xml:space="preserve"> </t>
        </is>
      </c>
    </row>
    <row r="8">
      <c r="A8" s="4" t="inlineStr">
        <is>
          <t>Additional fee payable as a percentage of transfer price for units ordered</t>
        </is>
      </c>
      <c r="B8" s="4" t="inlineStr">
        <is>
          <t>(25.00%)</t>
        </is>
      </c>
      <c r="C8" s="4" t="inlineStr">
        <is>
          <t xml:space="preserve"> </t>
        </is>
      </c>
      <c r="D8" s="4" t="inlineStr">
        <is>
          <t xml:space="preserve"> </t>
        </is>
      </c>
    </row>
    <row r="9">
      <c r="A9" s="4" t="inlineStr">
        <is>
          <t>Percentage of additional fee as penalty percent</t>
        </is>
      </c>
      <c r="B9" s="4" t="inlineStr">
        <is>
          <t xml:space="preserve"> </t>
        </is>
      </c>
      <c r="C9" s="11" t="n">
        <v>0.25</v>
      </c>
      <c r="D9" s="4" t="inlineStr">
        <is>
          <t xml:space="preserve"> </t>
        </is>
      </c>
    </row>
    <row r="10">
      <c r="A10" s="4" t="inlineStr">
        <is>
          <t>2024 and Each Year Thereafter</t>
        </is>
      </c>
      <c r="B10" s="4" t="inlineStr">
        <is>
          <t xml:space="preserve"> </t>
        </is>
      </c>
      <c r="C10" s="4" t="inlineStr">
        <is>
          <t xml:space="preserve"> </t>
        </is>
      </c>
      <c r="D10" s="12" t="n">
        <v>22.5</v>
      </c>
    </row>
    <row r="11">
      <c r="A11" s="4" t="inlineStr">
        <is>
          <t>Guaranteed minimum revenue</t>
        </is>
      </c>
      <c r="B11" s="4" t="inlineStr">
        <is>
          <t xml:space="preserve"> </t>
        </is>
      </c>
      <c r="C11" s="4" t="inlineStr">
        <is>
          <t xml:space="preserve"> </t>
        </is>
      </c>
      <c r="D11" s="5" t="n">
        <v>10</v>
      </c>
    </row>
    <row r="12">
      <c r="A12" s="4" t="inlineStr">
        <is>
          <t>2025 and Each Year Thereafter</t>
        </is>
      </c>
      <c r="B12" s="4" t="inlineStr">
        <is>
          <t xml:space="preserve"> </t>
        </is>
      </c>
      <c r="C12" s="4" t="inlineStr">
        <is>
          <t xml:space="preserve"> </t>
        </is>
      </c>
      <c r="D12" s="10" t="n">
        <v>2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9" customWidth="1" min="2" max="2"/>
    <col width="33" customWidth="1" min="3" max="3"/>
    <col width="13" customWidth="1" min="4" max="4"/>
    <col width="48" customWidth="1" min="5" max="5"/>
    <col width="28" customWidth="1" min="6" max="6"/>
    <col width="20" customWidth="1" min="7" max="7"/>
    <col width="20" customWidth="1" min="8" max="8"/>
    <col width="13" customWidth="1" min="9" max="9"/>
  </cols>
  <sheetData>
    <row r="1">
      <c r="A1" s="1" t="inlineStr">
        <is>
          <t>Statements of Changes in Stockholders' Equity (Deficit) - USD ($) $ in Thousands</t>
        </is>
      </c>
      <c r="B1" s="2" t="inlineStr">
        <is>
          <t>Common stock Public offering</t>
        </is>
      </c>
      <c r="C1" s="2" t="inlineStr">
        <is>
          <t>Common stock At-the-market sales</t>
        </is>
      </c>
      <c r="D1" s="2" t="inlineStr">
        <is>
          <t>Common stock</t>
        </is>
      </c>
      <c r="E1" s="2" t="inlineStr">
        <is>
          <t>Additional Paid-in Capital. At-the-market sales</t>
        </is>
      </c>
      <c r="F1" s="2" t="inlineStr">
        <is>
          <t>Additional Paid-in Capital.</t>
        </is>
      </c>
      <c r="G1" s="2" t="inlineStr">
        <is>
          <t>Accumulated Deficit</t>
        </is>
      </c>
      <c r="H1" s="2" t="inlineStr">
        <is>
          <t>At-the-market sales</t>
        </is>
      </c>
      <c r="I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6" t="n">
        <v>403157</v>
      </c>
      <c r="G2" s="6" t="n">
        <v>-408702</v>
      </c>
      <c r="H2" s="4" t="inlineStr">
        <is>
          <t xml:space="preserve"> </t>
        </is>
      </c>
      <c r="I2" s="6" t="n">
        <v>-5545</v>
      </c>
    </row>
    <row r="3">
      <c r="A3" s="4" t="inlineStr">
        <is>
          <t>Balance (in shares) at Dec. 31, 2022</t>
        </is>
      </c>
      <c r="B3" s="4" t="inlineStr">
        <is>
          <t xml:space="preserve"> </t>
        </is>
      </c>
      <c r="C3" s="4" t="inlineStr">
        <is>
          <t xml:space="preserve"> </t>
        </is>
      </c>
      <c r="D3" s="5" t="n">
        <v>859402</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 stock options and RSUs</t>
        </is>
      </c>
      <c r="B5" s="4" t="inlineStr">
        <is>
          <t xml:space="preserve"> </t>
        </is>
      </c>
      <c r="C5" s="4" t="inlineStr">
        <is>
          <t xml:space="preserve"> </t>
        </is>
      </c>
      <c r="D5" s="4" t="inlineStr">
        <is>
          <t xml:space="preserve"> </t>
        </is>
      </c>
      <c r="E5" s="4" t="inlineStr">
        <is>
          <t xml:space="preserve"> </t>
        </is>
      </c>
      <c r="F5" s="5" t="n">
        <v>498</v>
      </c>
      <c r="G5" s="4" t="inlineStr">
        <is>
          <t xml:space="preserve"> </t>
        </is>
      </c>
      <c r="H5" s="4" t="inlineStr">
        <is>
          <t xml:space="preserve"> </t>
        </is>
      </c>
      <c r="I5" s="5" t="n">
        <v>498</v>
      </c>
    </row>
    <row r="6">
      <c r="A6" s="4" t="inlineStr">
        <is>
          <t>Issuance of common stock</t>
        </is>
      </c>
      <c r="B6" s="4" t="inlineStr">
        <is>
          <t xml:space="preserve"> </t>
        </is>
      </c>
      <c r="C6" s="4" t="inlineStr">
        <is>
          <t xml:space="preserve"> </t>
        </is>
      </c>
      <c r="D6" s="4" t="inlineStr">
        <is>
          <t xml:space="preserve"> </t>
        </is>
      </c>
      <c r="E6" s="6" t="n">
        <v>1003</v>
      </c>
      <c r="F6" s="4" t="inlineStr">
        <is>
          <t xml:space="preserve"> </t>
        </is>
      </c>
      <c r="G6" s="4" t="inlineStr">
        <is>
          <t xml:space="preserve"> </t>
        </is>
      </c>
      <c r="H6" s="6" t="n">
        <v>1003</v>
      </c>
      <c r="I6" s="4" t="inlineStr">
        <is>
          <t xml:space="preserve"> </t>
        </is>
      </c>
    </row>
    <row r="7">
      <c r="A7" s="4" t="inlineStr">
        <is>
          <t>Issuance of common stock (in shares)</t>
        </is>
      </c>
      <c r="B7" s="4" t="inlineStr">
        <is>
          <t xml:space="preserve"> </t>
        </is>
      </c>
      <c r="C7" s="5" t="n">
        <v>726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5" t="n">
        <v>-5389</v>
      </c>
      <c r="H8" s="4" t="inlineStr">
        <is>
          <t xml:space="preserve"> </t>
        </is>
      </c>
      <c r="I8" s="5" t="n">
        <v>-5389</v>
      </c>
    </row>
    <row r="9">
      <c r="A9" s="4" t="inlineStr">
        <is>
          <t>Balance at Mar. 31, 2023</t>
        </is>
      </c>
      <c r="B9" s="4" t="inlineStr">
        <is>
          <t xml:space="preserve"> </t>
        </is>
      </c>
      <c r="C9" s="4" t="inlineStr">
        <is>
          <t xml:space="preserve"> </t>
        </is>
      </c>
      <c r="D9" s="4" t="inlineStr">
        <is>
          <t xml:space="preserve"> </t>
        </is>
      </c>
      <c r="E9" s="4" t="inlineStr">
        <is>
          <t xml:space="preserve"> </t>
        </is>
      </c>
      <c r="F9" s="5" t="n">
        <v>404658</v>
      </c>
      <c r="G9" s="5" t="n">
        <v>-414091</v>
      </c>
      <c r="H9" s="4" t="inlineStr">
        <is>
          <t xml:space="preserve"> </t>
        </is>
      </c>
      <c r="I9" s="5" t="n">
        <v>-9433</v>
      </c>
    </row>
    <row r="10">
      <c r="A10" s="4" t="inlineStr">
        <is>
          <t>Balance (in shares) at Mar. 31, 2023</t>
        </is>
      </c>
      <c r="B10" s="4" t="inlineStr">
        <is>
          <t xml:space="preserve"> </t>
        </is>
      </c>
      <c r="C10" s="4" t="inlineStr">
        <is>
          <t xml:space="preserve"> </t>
        </is>
      </c>
      <c r="D10" s="5" t="n">
        <v>9321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Dec. 31, 2022</t>
        </is>
      </c>
      <c r="B11" s="4" t="inlineStr">
        <is>
          <t xml:space="preserve"> </t>
        </is>
      </c>
      <c r="C11" s="4" t="inlineStr">
        <is>
          <t xml:space="preserve"> </t>
        </is>
      </c>
      <c r="D11" s="4" t="inlineStr">
        <is>
          <t xml:space="preserve"> </t>
        </is>
      </c>
      <c r="E11" s="4" t="inlineStr">
        <is>
          <t xml:space="preserve"> </t>
        </is>
      </c>
      <c r="F11" s="5" t="n">
        <v>403157</v>
      </c>
      <c r="G11" s="5" t="n">
        <v>-408702</v>
      </c>
      <c r="H11" s="4" t="inlineStr">
        <is>
          <t xml:space="preserve"> </t>
        </is>
      </c>
      <c r="I11" s="5" t="n">
        <v>-5545</v>
      </c>
    </row>
    <row r="12">
      <c r="A12" s="4" t="inlineStr">
        <is>
          <t>Balance (in shares) at Dec. 31, 2022</t>
        </is>
      </c>
      <c r="B12" s="4" t="inlineStr">
        <is>
          <t xml:space="preserve"> </t>
        </is>
      </c>
      <c r="C12" s="4" t="inlineStr">
        <is>
          <t xml:space="preserve"> </t>
        </is>
      </c>
      <c r="D12" s="5" t="n">
        <v>859402</v>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197</v>
      </c>
    </row>
    <row r="15">
      <c r="A15" s="4" t="inlineStr">
        <is>
          <t>Balance at Jun. 30, 2023</t>
        </is>
      </c>
      <c r="B15" s="4" t="inlineStr">
        <is>
          <t xml:space="preserve"> </t>
        </is>
      </c>
      <c r="C15" s="4" t="inlineStr">
        <is>
          <t xml:space="preserve"> </t>
        </is>
      </c>
      <c r="D15" s="4" t="inlineStr">
        <is>
          <t xml:space="preserve"> </t>
        </is>
      </c>
      <c r="E15" s="4" t="inlineStr">
        <is>
          <t xml:space="preserve"> </t>
        </is>
      </c>
      <c r="F15" s="5" t="n">
        <v>405779</v>
      </c>
      <c r="G15" s="5" t="n">
        <v>-417900</v>
      </c>
      <c r="H15" s="4" t="inlineStr">
        <is>
          <t xml:space="preserve"> </t>
        </is>
      </c>
      <c r="I15" s="5" t="n">
        <v>-12121</v>
      </c>
    </row>
    <row r="16">
      <c r="A16" s="4" t="inlineStr">
        <is>
          <t>Balance (in shares) at Jun. 30, 2023</t>
        </is>
      </c>
      <c r="B16" s="4" t="inlineStr">
        <is>
          <t xml:space="preserve"> </t>
        </is>
      </c>
      <c r="C16" s="4" t="inlineStr">
        <is>
          <t xml:space="preserve"> </t>
        </is>
      </c>
      <c r="D16" s="5" t="n">
        <v>16408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Mar. 31, 2023</t>
        </is>
      </c>
      <c r="B17" s="4" t="inlineStr">
        <is>
          <t xml:space="preserve"> </t>
        </is>
      </c>
      <c r="C17" s="4" t="inlineStr">
        <is>
          <t xml:space="preserve"> </t>
        </is>
      </c>
      <c r="D17" s="4" t="inlineStr">
        <is>
          <t xml:space="preserve"> </t>
        </is>
      </c>
      <c r="E17" s="4" t="inlineStr">
        <is>
          <t xml:space="preserve"> </t>
        </is>
      </c>
      <c r="F17" s="5" t="n">
        <v>404658</v>
      </c>
      <c r="G17" s="5" t="n">
        <v>-414091</v>
      </c>
      <c r="H17" s="4" t="inlineStr">
        <is>
          <t xml:space="preserve"> </t>
        </is>
      </c>
      <c r="I17" s="5" t="n">
        <v>-9433</v>
      </c>
    </row>
    <row r="18">
      <c r="A18" s="4" t="inlineStr">
        <is>
          <t>Balance (in shares) at Mar. 31, 2023</t>
        </is>
      </c>
      <c r="B18" s="4" t="inlineStr">
        <is>
          <t xml:space="preserve"> </t>
        </is>
      </c>
      <c r="C18" s="4" t="inlineStr">
        <is>
          <t xml:space="preserve"> </t>
        </is>
      </c>
      <c r="D18" s="5" t="n">
        <v>932101</v>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 stock options and RSUs</t>
        </is>
      </c>
      <c r="B20" s="4" t="inlineStr">
        <is>
          <t xml:space="preserve"> </t>
        </is>
      </c>
      <c r="C20" s="4" t="inlineStr">
        <is>
          <t xml:space="preserve"> </t>
        </is>
      </c>
      <c r="D20" s="4" t="inlineStr">
        <is>
          <t xml:space="preserve"> </t>
        </is>
      </c>
      <c r="E20" s="4" t="inlineStr">
        <is>
          <t xml:space="preserve"> </t>
        </is>
      </c>
      <c r="F20" s="5" t="n">
        <v>482</v>
      </c>
      <c r="G20" s="4" t="inlineStr">
        <is>
          <t xml:space="preserve"> </t>
        </is>
      </c>
      <c r="H20" s="4" t="inlineStr">
        <is>
          <t xml:space="preserve"> </t>
        </is>
      </c>
      <c r="I20" s="5" t="n">
        <v>482</v>
      </c>
    </row>
    <row r="21">
      <c r="A21" s="4" t="inlineStr">
        <is>
          <t>Fractional shares retired as a result of reverse split</t>
        </is>
      </c>
      <c r="B21" s="4" t="inlineStr">
        <is>
          <t xml:space="preserve"> </t>
        </is>
      </c>
      <c r="C21" s="4" t="inlineStr">
        <is>
          <t xml:space="preserve"> </t>
        </is>
      </c>
      <c r="D21" s="4" t="inlineStr">
        <is>
          <t xml:space="preserve"> </t>
        </is>
      </c>
      <c r="E21" s="4" t="inlineStr">
        <is>
          <t xml:space="preserve"> </t>
        </is>
      </c>
      <c r="F21" s="5" t="n">
        <v>-13</v>
      </c>
      <c r="G21" s="4" t="inlineStr">
        <is>
          <t xml:space="preserve"> </t>
        </is>
      </c>
      <c r="H21" s="4" t="inlineStr">
        <is>
          <t xml:space="preserve"> </t>
        </is>
      </c>
      <c r="I21" s="5" t="n">
        <v>-13</v>
      </c>
    </row>
    <row r="22">
      <c r="A22" s="4" t="inlineStr">
        <is>
          <t>Issuance of common stock</t>
        </is>
      </c>
      <c r="B22" s="4" t="inlineStr">
        <is>
          <t xml:space="preserve"> </t>
        </is>
      </c>
      <c r="C22" s="4" t="inlineStr">
        <is>
          <t xml:space="preserve"> </t>
        </is>
      </c>
      <c r="D22" s="4" t="inlineStr">
        <is>
          <t xml:space="preserve"> </t>
        </is>
      </c>
      <c r="E22" s="6" t="n">
        <v>652</v>
      </c>
      <c r="F22" s="4" t="inlineStr">
        <is>
          <t xml:space="preserve"> </t>
        </is>
      </c>
      <c r="G22" s="4" t="inlineStr">
        <is>
          <t xml:space="preserve"> </t>
        </is>
      </c>
      <c r="H22" s="6" t="n">
        <v>652</v>
      </c>
      <c r="I22" s="4" t="inlineStr">
        <is>
          <t xml:space="preserve"> </t>
        </is>
      </c>
    </row>
    <row r="23">
      <c r="A23" s="4" t="inlineStr">
        <is>
          <t>Issuance of common stock (in shares)</t>
        </is>
      </c>
      <c r="B23" s="5" t="n">
        <v>95000</v>
      </c>
      <c r="C23" s="5" t="n">
        <v>10534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of pre-funded warrants (in shares)</t>
        </is>
      </c>
      <c r="B24" s="4" t="inlineStr">
        <is>
          <t xml:space="preserve"> </t>
        </is>
      </c>
      <c r="C24" s="4" t="inlineStr">
        <is>
          <t xml:space="preserve"> </t>
        </is>
      </c>
      <c r="D24" s="5" t="n">
        <v>50828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of RSUs (in shares)</t>
        </is>
      </c>
      <c r="B25" s="4" t="inlineStr">
        <is>
          <t xml:space="preserve"> </t>
        </is>
      </c>
      <c r="C25" s="4" t="inlineStr">
        <is>
          <t xml:space="preserve"> </t>
        </is>
      </c>
      <c r="D25" s="5" t="n">
        <v>7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5" t="n">
        <v>-3809</v>
      </c>
      <c r="H26" s="4" t="inlineStr">
        <is>
          <t xml:space="preserve"> </t>
        </is>
      </c>
      <c r="I26" s="5" t="n">
        <v>-3809</v>
      </c>
    </row>
    <row r="27">
      <c r="A27" s="4" t="inlineStr">
        <is>
          <t>Balance at Jun. 30, 2023</t>
        </is>
      </c>
      <c r="B27" s="4" t="inlineStr">
        <is>
          <t xml:space="preserve"> </t>
        </is>
      </c>
      <c r="C27" s="4" t="inlineStr">
        <is>
          <t xml:space="preserve"> </t>
        </is>
      </c>
      <c r="D27" s="4" t="inlineStr">
        <is>
          <t xml:space="preserve"> </t>
        </is>
      </c>
      <c r="E27" s="4" t="inlineStr">
        <is>
          <t xml:space="preserve"> </t>
        </is>
      </c>
      <c r="F27" s="5" t="n">
        <v>405779</v>
      </c>
      <c r="G27" s="5" t="n">
        <v>-417900</v>
      </c>
      <c r="H27" s="4" t="inlineStr">
        <is>
          <t xml:space="preserve"> </t>
        </is>
      </c>
      <c r="I27" s="5" t="n">
        <v>-12121</v>
      </c>
    </row>
    <row r="28">
      <c r="A28" s="4" t="inlineStr">
        <is>
          <t>Balance (in shares) at Jun. 30, 2023</t>
        </is>
      </c>
      <c r="B28" s="4" t="inlineStr">
        <is>
          <t xml:space="preserve"> </t>
        </is>
      </c>
      <c r="C28" s="4" t="inlineStr">
        <is>
          <t xml:space="preserve"> </t>
        </is>
      </c>
      <c r="D28" s="5" t="n">
        <v>164080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Dec. 31, 2023</t>
        </is>
      </c>
      <c r="B29" s="4" t="inlineStr">
        <is>
          <t xml:space="preserve"> </t>
        </is>
      </c>
      <c r="C29" s="4" t="inlineStr">
        <is>
          <t xml:space="preserve"> </t>
        </is>
      </c>
      <c r="D29" s="6" t="n">
        <v>4</v>
      </c>
      <c r="E29" s="4" t="inlineStr">
        <is>
          <t xml:space="preserve"> </t>
        </is>
      </c>
      <c r="F29" s="5" t="n">
        <v>406846</v>
      </c>
      <c r="G29" s="5" t="n">
        <v>-423168</v>
      </c>
      <c r="H29" s="4" t="inlineStr">
        <is>
          <t xml:space="preserve"> </t>
        </is>
      </c>
      <c r="I29" s="5" t="n">
        <v>-16318</v>
      </c>
    </row>
    <row r="30">
      <c r="A30" s="4" t="inlineStr">
        <is>
          <t>Balance (in shares) at Dec. 31, 2023</t>
        </is>
      </c>
      <c r="B30" s="4" t="inlineStr">
        <is>
          <t xml:space="preserve"> </t>
        </is>
      </c>
      <c r="C30" s="4" t="inlineStr">
        <is>
          <t xml:space="preserve"> </t>
        </is>
      </c>
      <c r="D30" s="5" t="n">
        <v>2963657</v>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 stock options and RSUs</t>
        </is>
      </c>
      <c r="B32" s="4" t="inlineStr">
        <is>
          <t xml:space="preserve"> </t>
        </is>
      </c>
      <c r="C32" s="4" t="inlineStr">
        <is>
          <t xml:space="preserve"> </t>
        </is>
      </c>
      <c r="D32" s="4" t="inlineStr">
        <is>
          <t xml:space="preserve"> </t>
        </is>
      </c>
      <c r="E32" s="4" t="inlineStr">
        <is>
          <t xml:space="preserve"> </t>
        </is>
      </c>
      <c r="F32" s="5" t="n">
        <v>333</v>
      </c>
      <c r="G32" s="4" t="inlineStr">
        <is>
          <t xml:space="preserve"> </t>
        </is>
      </c>
      <c r="H32" s="4" t="inlineStr">
        <is>
          <t xml:space="preserve"> </t>
        </is>
      </c>
      <c r="I32" s="5" t="n">
        <v>333</v>
      </c>
    </row>
    <row r="33">
      <c r="A33" s="4" t="inlineStr">
        <is>
          <t>Issuance of common stock in connection with the exercise of common stock warrants, net of expenses</t>
        </is>
      </c>
      <c r="B33" s="4" t="inlineStr">
        <is>
          <t xml:space="preserve"> </t>
        </is>
      </c>
      <c r="C33" s="4" t="inlineStr">
        <is>
          <t xml:space="preserve"> </t>
        </is>
      </c>
      <c r="D33" s="6" t="n">
        <v>1</v>
      </c>
      <c r="E33" s="4" t="inlineStr">
        <is>
          <t xml:space="preserve"> </t>
        </is>
      </c>
      <c r="F33" s="5" t="n">
        <v>4376</v>
      </c>
      <c r="G33" s="4" t="inlineStr">
        <is>
          <t xml:space="preserve"> </t>
        </is>
      </c>
      <c r="H33" s="4" t="inlineStr">
        <is>
          <t xml:space="preserve"> </t>
        </is>
      </c>
      <c r="I33" s="5" t="n">
        <v>4377</v>
      </c>
    </row>
    <row r="34">
      <c r="A34" s="4" t="inlineStr">
        <is>
          <t>Issuance of common stock in connection with the exercise of common stock warrants, net of expenses (shares)</t>
        </is>
      </c>
      <c r="B34" s="4" t="inlineStr">
        <is>
          <t xml:space="preserve"> </t>
        </is>
      </c>
      <c r="C34" s="4" t="inlineStr">
        <is>
          <t xml:space="preserve"> </t>
        </is>
      </c>
      <c r="D34" s="5" t="n">
        <v>389257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5" t="n">
        <v>1284</v>
      </c>
      <c r="H35" s="4" t="inlineStr">
        <is>
          <t xml:space="preserve"> </t>
        </is>
      </c>
      <c r="I35" s="5" t="n">
        <v>1284</v>
      </c>
    </row>
    <row r="36">
      <c r="A36" s="4" t="inlineStr">
        <is>
          <t>Balance at Mar. 31, 2024</t>
        </is>
      </c>
      <c r="B36" s="4" t="inlineStr">
        <is>
          <t xml:space="preserve"> </t>
        </is>
      </c>
      <c r="C36" s="4" t="inlineStr">
        <is>
          <t xml:space="preserve"> </t>
        </is>
      </c>
      <c r="D36" s="6" t="n">
        <v>5</v>
      </c>
      <c r="E36" s="4" t="inlineStr">
        <is>
          <t xml:space="preserve"> </t>
        </is>
      </c>
      <c r="F36" s="5" t="n">
        <v>411555</v>
      </c>
      <c r="G36" s="5" t="n">
        <v>-421884</v>
      </c>
      <c r="H36" s="4" t="inlineStr">
        <is>
          <t xml:space="preserve"> </t>
        </is>
      </c>
      <c r="I36" s="5" t="n">
        <v>-10324</v>
      </c>
    </row>
    <row r="37">
      <c r="A37" s="4" t="inlineStr">
        <is>
          <t>Balance (in shares) at Mar. 31, 2024</t>
        </is>
      </c>
      <c r="B37" s="4" t="inlineStr">
        <is>
          <t xml:space="preserve"> </t>
        </is>
      </c>
      <c r="C37" s="4" t="inlineStr">
        <is>
          <t xml:space="preserve"> </t>
        </is>
      </c>
      <c r="D37" s="5" t="n">
        <v>685622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Dec. 31, 2023</t>
        </is>
      </c>
      <c r="B38" s="4" t="inlineStr">
        <is>
          <t xml:space="preserve"> </t>
        </is>
      </c>
      <c r="C38" s="4" t="inlineStr">
        <is>
          <t xml:space="preserve"> </t>
        </is>
      </c>
      <c r="D38" s="6" t="n">
        <v>4</v>
      </c>
      <c r="E38" s="4" t="inlineStr">
        <is>
          <t xml:space="preserve"> </t>
        </is>
      </c>
      <c r="F38" s="5" t="n">
        <v>406846</v>
      </c>
      <c r="G38" s="5" t="n">
        <v>-423168</v>
      </c>
      <c r="H38" s="4" t="inlineStr">
        <is>
          <t xml:space="preserve"> </t>
        </is>
      </c>
      <c r="I38" s="5" t="n">
        <v>-16318</v>
      </c>
    </row>
    <row r="39">
      <c r="A39" s="4" t="inlineStr">
        <is>
          <t>Balance (in shares) at Dec. 31, 2023</t>
        </is>
      </c>
      <c r="B39" s="4" t="inlineStr">
        <is>
          <t xml:space="preserve"> </t>
        </is>
      </c>
      <c r="C39" s="4" t="inlineStr">
        <is>
          <t xml:space="preserve"> </t>
        </is>
      </c>
      <c r="D39" s="5" t="n">
        <v>2963657</v>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590</v>
      </c>
    </row>
    <row r="42">
      <c r="A42" s="4" t="inlineStr">
        <is>
          <t>Balance at Jun. 30, 2024</t>
        </is>
      </c>
      <c r="B42" s="4" t="inlineStr">
        <is>
          <t xml:space="preserve"> </t>
        </is>
      </c>
      <c r="C42" s="4" t="inlineStr">
        <is>
          <t xml:space="preserve"> </t>
        </is>
      </c>
      <c r="D42" s="6" t="n">
        <v>5</v>
      </c>
      <c r="E42" s="4" t="inlineStr">
        <is>
          <t xml:space="preserve"> </t>
        </is>
      </c>
      <c r="F42" s="5" t="n">
        <v>411839</v>
      </c>
      <c r="G42" s="5" t="n">
        <v>-433756</v>
      </c>
      <c r="H42" s="4" t="inlineStr">
        <is>
          <t xml:space="preserve"> </t>
        </is>
      </c>
      <c r="I42" s="5" t="n">
        <v>-21912</v>
      </c>
    </row>
    <row r="43">
      <c r="A43" s="4" t="inlineStr">
        <is>
          <t>Balance (in shares) at Jun. 30, 2024</t>
        </is>
      </c>
      <c r="B43" s="4" t="inlineStr">
        <is>
          <t xml:space="preserve"> </t>
        </is>
      </c>
      <c r="C43" s="4" t="inlineStr">
        <is>
          <t xml:space="preserve"> </t>
        </is>
      </c>
      <c r="D43" s="5" t="n">
        <v>690449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Mar. 31, 2024</t>
        </is>
      </c>
      <c r="B44" s="4" t="inlineStr">
        <is>
          <t xml:space="preserve"> </t>
        </is>
      </c>
      <c r="C44" s="4" t="inlineStr">
        <is>
          <t xml:space="preserve"> </t>
        </is>
      </c>
      <c r="D44" s="6" t="n">
        <v>5</v>
      </c>
      <c r="E44" s="4" t="inlineStr">
        <is>
          <t xml:space="preserve"> </t>
        </is>
      </c>
      <c r="F44" s="5" t="n">
        <v>411555</v>
      </c>
      <c r="G44" s="5" t="n">
        <v>-421884</v>
      </c>
      <c r="H44" s="4" t="inlineStr">
        <is>
          <t xml:space="preserve"> </t>
        </is>
      </c>
      <c r="I44" s="5" t="n">
        <v>-10324</v>
      </c>
    </row>
    <row r="45">
      <c r="A45" s="4" t="inlineStr">
        <is>
          <t>Balance (in shares) at Mar. 31, 2024</t>
        </is>
      </c>
      <c r="B45" s="4" t="inlineStr">
        <is>
          <t xml:space="preserve"> </t>
        </is>
      </c>
      <c r="C45" s="4" t="inlineStr">
        <is>
          <t xml:space="preserve"> </t>
        </is>
      </c>
      <c r="D45" s="5" t="n">
        <v>6856229</v>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based compensation - stock options and RSUs</t>
        </is>
      </c>
      <c r="B47" s="4" t="inlineStr">
        <is>
          <t xml:space="preserve"> </t>
        </is>
      </c>
      <c r="C47" s="4" t="inlineStr">
        <is>
          <t xml:space="preserve"> </t>
        </is>
      </c>
      <c r="D47" s="4" t="inlineStr">
        <is>
          <t xml:space="preserve"> </t>
        </is>
      </c>
      <c r="E47" s="4" t="inlineStr">
        <is>
          <t xml:space="preserve"> </t>
        </is>
      </c>
      <c r="F47" s="5" t="n">
        <v>284</v>
      </c>
      <c r="G47" s="4" t="inlineStr">
        <is>
          <t xml:space="preserve"> </t>
        </is>
      </c>
      <c r="H47" s="4" t="inlineStr">
        <is>
          <t xml:space="preserve"> </t>
        </is>
      </c>
      <c r="I47" s="5" t="n">
        <v>284</v>
      </c>
    </row>
    <row r="48">
      <c r="A48" s="4" t="inlineStr">
        <is>
          <t>Vesting of RSUs (in shares)</t>
        </is>
      </c>
      <c r="B48" s="4" t="inlineStr">
        <is>
          <t xml:space="preserve"> </t>
        </is>
      </c>
      <c r="C48" s="4" t="inlineStr">
        <is>
          <t xml:space="preserve"> </t>
        </is>
      </c>
      <c r="D48" s="5" t="n">
        <v>48269</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5" t="n">
        <v>-11872</v>
      </c>
      <c r="H49" s="4" t="inlineStr">
        <is>
          <t xml:space="preserve"> </t>
        </is>
      </c>
      <c r="I49" s="5" t="n">
        <v>-11872</v>
      </c>
    </row>
    <row r="50">
      <c r="A50" s="4" t="inlineStr">
        <is>
          <t>Balance at Jun. 30, 2024</t>
        </is>
      </c>
      <c r="B50" s="4" t="inlineStr">
        <is>
          <t xml:space="preserve"> </t>
        </is>
      </c>
      <c r="C50" s="4" t="inlineStr">
        <is>
          <t xml:space="preserve"> </t>
        </is>
      </c>
      <c r="D50" s="6" t="n">
        <v>5</v>
      </c>
      <c r="E50" s="4" t="inlineStr">
        <is>
          <t xml:space="preserve"> </t>
        </is>
      </c>
      <c r="F50" s="6" t="n">
        <v>411839</v>
      </c>
      <c r="G50" s="6" t="n">
        <v>-433756</v>
      </c>
      <c r="H50" s="4" t="inlineStr">
        <is>
          <t xml:space="preserve"> </t>
        </is>
      </c>
      <c r="I50" s="6" t="n">
        <v>-21912</v>
      </c>
    </row>
    <row r="51">
      <c r="A51" s="4" t="inlineStr">
        <is>
          <t>Balance (in shares) at Jun. 30, 2024</t>
        </is>
      </c>
      <c r="B51" s="4" t="inlineStr">
        <is>
          <t xml:space="preserve"> </t>
        </is>
      </c>
      <c r="C51" s="4" t="inlineStr">
        <is>
          <t xml:space="preserve"> </t>
        </is>
      </c>
      <c r="D51" s="5" t="n">
        <v>6904498</v>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with Insud Pharma, S.L. (Details) - USD ($) $ / shares in Units, $ in Thousands</t>
        </is>
      </c>
      <c r="B1" s="2" t="inlineStr">
        <is>
          <t>Jun. 30, 2024</t>
        </is>
      </c>
      <c r="C1" s="2" t="inlineStr">
        <is>
          <t>Jun. 25, 2024</t>
        </is>
      </c>
      <c r="D1" s="2" t="inlineStr">
        <is>
          <t>Dec. 31, 2023</t>
        </is>
      </c>
    </row>
    <row r="2">
      <c r="A2" s="3" t="inlineStr">
        <is>
          <t>Merger with Insud Pharma, S.L.</t>
        </is>
      </c>
      <c r="B2" s="4" t="inlineStr">
        <is>
          <t xml:space="preserve"> </t>
        </is>
      </c>
      <c r="C2" s="4" t="inlineStr">
        <is>
          <t xml:space="preserve"> </t>
        </is>
      </c>
      <c r="D2" s="4" t="inlineStr">
        <is>
          <t xml:space="preserve"> </t>
        </is>
      </c>
    </row>
    <row r="3">
      <c r="A3" s="4" t="inlineStr">
        <is>
          <t>Par value of common stock (in dollars per share)</t>
        </is>
      </c>
      <c r="B3" s="7" t="n">
        <v>0.0001</v>
      </c>
      <c r="C3" s="4" t="inlineStr">
        <is>
          <t xml:space="preserve"> </t>
        </is>
      </c>
      <c r="D3" s="7" t="n">
        <v>0.0001</v>
      </c>
    </row>
    <row r="4">
      <c r="A4" s="4" t="inlineStr">
        <is>
          <t>Insud Pharma, S L and Exeltis Project, Inc</t>
        </is>
      </c>
      <c r="B4" s="4" t="inlineStr">
        <is>
          <t xml:space="preserve"> </t>
        </is>
      </c>
      <c r="C4" s="4" t="inlineStr">
        <is>
          <t xml:space="preserve"> </t>
        </is>
      </c>
      <c r="D4" s="4" t="inlineStr">
        <is>
          <t xml:space="preserve"> </t>
        </is>
      </c>
    </row>
    <row r="5">
      <c r="A5" s="3" t="inlineStr">
        <is>
          <t>Merger with Insud Pharma, S.L.</t>
        </is>
      </c>
      <c r="B5" s="4" t="inlineStr">
        <is>
          <t xml:space="preserve"> </t>
        </is>
      </c>
      <c r="C5" s="4" t="inlineStr">
        <is>
          <t xml:space="preserve"> </t>
        </is>
      </c>
      <c r="D5" s="4" t="inlineStr">
        <is>
          <t xml:space="preserve"> </t>
        </is>
      </c>
    </row>
    <row r="6">
      <c r="A6" s="4" t="inlineStr">
        <is>
          <t>Par value of common stock (in dollars per share)</t>
        </is>
      </c>
      <c r="B6" s="4" t="inlineStr">
        <is>
          <t xml:space="preserve"> </t>
        </is>
      </c>
      <c r="C6" s="7" t="n">
        <v>0.0001</v>
      </c>
      <c r="D6" s="4" t="inlineStr">
        <is>
          <t xml:space="preserve"> </t>
        </is>
      </c>
    </row>
    <row r="7">
      <c r="A7" s="4" t="inlineStr">
        <is>
          <t>Merger consideration per share in cash</t>
        </is>
      </c>
      <c r="B7" s="4" t="inlineStr">
        <is>
          <t xml:space="preserve"> </t>
        </is>
      </c>
      <c r="C7" s="8" t="n">
        <v>1.52</v>
      </c>
      <c r="D7" s="4" t="inlineStr">
        <is>
          <t xml:space="preserve"> </t>
        </is>
      </c>
    </row>
    <row r="8">
      <c r="A8" s="4" t="inlineStr">
        <is>
          <t>Termination fee payable</t>
        </is>
      </c>
      <c r="B8" s="4" t="inlineStr">
        <is>
          <t xml:space="preserve"> </t>
        </is>
      </c>
      <c r="C8" s="6" t="n">
        <v>1260</v>
      </c>
      <c r="D8" s="4" t="inlineStr">
        <is>
          <t xml:space="preserve"> </t>
        </is>
      </c>
    </row>
    <row r="9">
      <c r="A9" s="4" t="inlineStr">
        <is>
          <t>Insud Pharma, S L and Exeltis Project, Inc | Common stock warrants | Minimum</t>
        </is>
      </c>
      <c r="B9" s="4" t="inlineStr">
        <is>
          <t xml:space="preserve"> </t>
        </is>
      </c>
      <c r="C9" s="4" t="inlineStr">
        <is>
          <t xml:space="preserve"> </t>
        </is>
      </c>
      <c r="D9" s="4" t="inlineStr">
        <is>
          <t xml:space="preserve"> </t>
        </is>
      </c>
    </row>
    <row r="10">
      <c r="A10" s="3" t="inlineStr">
        <is>
          <t>Merger with Insud Pharma, S.L.</t>
        </is>
      </c>
      <c r="B10" s="4" t="inlineStr">
        <is>
          <t xml:space="preserve"> </t>
        </is>
      </c>
      <c r="C10" s="4" t="inlineStr">
        <is>
          <t xml:space="preserve"> </t>
        </is>
      </c>
      <c r="D10" s="4" t="inlineStr">
        <is>
          <t xml:space="preserve"> </t>
        </is>
      </c>
    </row>
    <row r="11">
      <c r="A11" s="4" t="inlineStr">
        <is>
          <t>Percentage of warrants and rights outstanding</t>
        </is>
      </c>
      <c r="B11" s="4" t="inlineStr">
        <is>
          <t xml:space="preserve"> </t>
        </is>
      </c>
      <c r="C11" s="11" t="n">
        <v>0.95</v>
      </c>
      <c r="D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with Insud Pharma, S.L. - Revolving Promissory Note and Intellectual Property Security Agreement (Details) - Bridge loan - Insud Pharma S.L - USD ($) $ in Millions</t>
        </is>
      </c>
      <c r="B1" s="2" t="inlineStr">
        <is>
          <t>Jul. 01, 2024</t>
        </is>
      </c>
      <c r="C1" s="2" t="inlineStr">
        <is>
          <t>Jun. 25, 2024</t>
        </is>
      </c>
    </row>
    <row r="2">
      <c r="A2" s="3" t="inlineStr">
        <is>
          <t>Merger with Insud Pharma, S.L.</t>
        </is>
      </c>
      <c r="B2" s="4" t="inlineStr">
        <is>
          <t xml:space="preserve"> </t>
        </is>
      </c>
      <c r="C2" s="4" t="inlineStr">
        <is>
          <t xml:space="preserve"> </t>
        </is>
      </c>
    </row>
    <row r="3">
      <c r="A3" s="4" t="inlineStr">
        <is>
          <t>Maximum borrowing capacity</t>
        </is>
      </c>
      <c r="B3" s="4" t="inlineStr">
        <is>
          <t xml:space="preserve"> </t>
        </is>
      </c>
      <c r="C3" s="6" t="n">
        <v>8</v>
      </c>
    </row>
    <row r="4">
      <c r="A4" s="4" t="inlineStr">
        <is>
          <t>Increase in interest rate on occurrence of default, percentage</t>
        </is>
      </c>
      <c r="B4" s="4" t="inlineStr">
        <is>
          <t xml:space="preserve"> </t>
        </is>
      </c>
      <c r="C4" s="11" t="n">
        <v>0.04</v>
      </c>
    </row>
    <row r="5">
      <c r="A5" s="4" t="inlineStr">
        <is>
          <t>Subsequent event</t>
        </is>
      </c>
      <c r="B5" s="4" t="inlineStr">
        <is>
          <t xml:space="preserve"> </t>
        </is>
      </c>
      <c r="C5" s="4" t="inlineStr">
        <is>
          <t xml:space="preserve"> </t>
        </is>
      </c>
    </row>
    <row r="6">
      <c r="A6" s="3" t="inlineStr">
        <is>
          <t>Merger with Insud Pharma, S.L.</t>
        </is>
      </c>
      <c r="B6" s="4" t="inlineStr">
        <is>
          <t xml:space="preserve"> </t>
        </is>
      </c>
      <c r="C6" s="4" t="inlineStr">
        <is>
          <t xml:space="preserve"> </t>
        </is>
      </c>
    </row>
    <row r="7">
      <c r="A7" s="4" t="inlineStr">
        <is>
          <t>Initial loan advance amount</t>
        </is>
      </c>
      <c r="B7" s="10" t="n">
        <v>6.5</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Statements of Changes in Stockholders' Deficit (Parenthetical)</t>
        </is>
      </c>
      <c r="B1" s="2" t="inlineStr">
        <is>
          <t>Apr. 10, 2023</t>
        </is>
      </c>
    </row>
    <row r="2">
      <c r="A2" s="3" t="inlineStr">
        <is>
          <t>Statements of Changes in Stockholders' Equity (Deficit)</t>
        </is>
      </c>
      <c r="B2" s="4" t="inlineStr">
        <is>
          <t xml:space="preserve"> </t>
        </is>
      </c>
    </row>
    <row r="3">
      <c r="A3" s="4" t="inlineStr">
        <is>
          <t>Stockholders' Equity Note, Stock Split, Conversion Ratio</t>
        </is>
      </c>
      <c r="B3" s="9" t="n">
        <v>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0590</v>
      </c>
      <c r="C4" s="6" t="n">
        <v>-919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8</v>
      </c>
      <c r="C6" s="5" t="n">
        <v>51</v>
      </c>
    </row>
    <row r="7">
      <c r="A7" s="4" t="inlineStr">
        <is>
          <t>Amortization</t>
        </is>
      </c>
      <c r="B7" s="5" t="n">
        <v>157</v>
      </c>
      <c r="C7" s="5" t="n">
        <v>137</v>
      </c>
    </row>
    <row r="8">
      <c r="A8" s="4" t="inlineStr">
        <is>
          <t>Noncash stock-based compensation</t>
        </is>
      </c>
      <c r="B8" s="5" t="n">
        <v>618</v>
      </c>
      <c r="C8" s="5" t="n">
        <v>979</v>
      </c>
    </row>
    <row r="9">
      <c r="A9" s="4" t="inlineStr">
        <is>
          <t>Noncash amortization of deferred financing costs</t>
        </is>
      </c>
      <c r="B9" s="5" t="n">
        <v>135</v>
      </c>
      <c r="C9" s="5" t="n">
        <v>586</v>
      </c>
    </row>
    <row r="10">
      <c r="A10" s="4" t="inlineStr">
        <is>
          <t>Unrealized loss (gain) on warrants</t>
        </is>
      </c>
      <c r="B10" s="5" t="n">
        <v>4951</v>
      </c>
      <c r="C10" s="5" t="n">
        <v>-3361</v>
      </c>
    </row>
    <row r="11">
      <c r="A11" s="3" t="inlineStr">
        <is>
          <t>Changes in operating assets and liabilities:</t>
        </is>
      </c>
      <c r="B11" s="4" t="inlineStr">
        <is>
          <t xml:space="preserve"> </t>
        </is>
      </c>
      <c r="C11" s="4" t="inlineStr">
        <is>
          <t xml:space="preserve"> </t>
        </is>
      </c>
    </row>
    <row r="12">
      <c r="A12" s="4" t="inlineStr">
        <is>
          <t>Accounts receivable</t>
        </is>
      </c>
      <c r="B12" s="5" t="n">
        <v>-1158</v>
      </c>
      <c r="C12" s="5" t="n">
        <v>-1084</v>
      </c>
    </row>
    <row r="13">
      <c r="A13" s="4" t="inlineStr">
        <is>
          <t>Inventory</t>
        </is>
      </c>
      <c r="B13" s="5" t="n">
        <v>-3055</v>
      </c>
      <c r="C13" s="5" t="n">
        <v>-1204</v>
      </c>
    </row>
    <row r="14">
      <c r="A14" s="4" t="inlineStr">
        <is>
          <t>Prepaid expenses and other assets</t>
        </is>
      </c>
      <c r="B14" s="5" t="n">
        <v>-408</v>
      </c>
      <c r="C14" s="5" t="n">
        <v>1873</v>
      </c>
    </row>
    <row r="15">
      <c r="A15" s="4" t="inlineStr">
        <is>
          <t>Accounts payable and accrued expenses</t>
        </is>
      </c>
      <c r="B15" s="5" t="n">
        <v>7236</v>
      </c>
      <c r="C15" s="5" t="n">
        <v>1260</v>
      </c>
    </row>
    <row r="16">
      <c r="A16" s="4" t="inlineStr">
        <is>
          <t>Lease liability</t>
        </is>
      </c>
      <c r="B16" s="5" t="n">
        <v>-177</v>
      </c>
      <c r="C16" s="5" t="n">
        <v>-154</v>
      </c>
    </row>
    <row r="17">
      <c r="A17" s="4" t="inlineStr">
        <is>
          <t>Net cash used in operating activities</t>
        </is>
      </c>
      <c r="B17" s="5" t="n">
        <v>-2243</v>
      </c>
      <c r="C17" s="5" t="n">
        <v>-10114</v>
      </c>
    </row>
    <row r="18">
      <c r="A18" s="3" t="inlineStr">
        <is>
          <t>Cash flows from financing activities:</t>
        </is>
      </c>
      <c r="B18" s="4" t="inlineStr">
        <is>
          <t xml:space="preserve"> </t>
        </is>
      </c>
      <c r="C18" s="4" t="inlineStr">
        <is>
          <t xml:space="preserve"> </t>
        </is>
      </c>
    </row>
    <row r="19">
      <c r="A19" s="4" t="inlineStr">
        <is>
          <t>Proceeds from the exercise of common stock warrants, net of offering costs</t>
        </is>
      </c>
      <c r="B19" s="5" t="n">
        <v>4376</v>
      </c>
      <c r="C19" s="5" t="n">
        <v>6509</v>
      </c>
    </row>
    <row r="20">
      <c r="A20" s="4" t="inlineStr">
        <is>
          <t>Repayments of debt</t>
        </is>
      </c>
      <c r="B20" s="5" t="n">
        <v>-1650</v>
      </c>
      <c r="C20" s="5" t="n">
        <v>-450</v>
      </c>
    </row>
    <row r="21">
      <c r="A21" s="4" t="inlineStr">
        <is>
          <t>Repayments of note payable</t>
        </is>
      </c>
      <c r="B21" s="5" t="n">
        <v>-191</v>
      </c>
      <c r="C21" s="5" t="n">
        <v>-61</v>
      </c>
    </row>
    <row r="22">
      <c r="A22" s="4" t="inlineStr">
        <is>
          <t>Net cash provided by financing activities</t>
        </is>
      </c>
      <c r="B22" s="5" t="n">
        <v>2535</v>
      </c>
      <c r="C22" s="5" t="n">
        <v>7653</v>
      </c>
    </row>
    <row r="23">
      <c r="A23" s="4" t="inlineStr">
        <is>
          <t>Net increase (decrease) in cash and cash equivalents</t>
        </is>
      </c>
      <c r="B23" s="5" t="n">
        <v>292</v>
      </c>
      <c r="C23" s="5" t="n">
        <v>-2461</v>
      </c>
    </row>
    <row r="24">
      <c r="A24" s="4" t="inlineStr">
        <is>
          <t>Cash and cash equivalents, beginning of period</t>
        </is>
      </c>
      <c r="B24" s="5" t="n">
        <v>2556</v>
      </c>
      <c r="C24" s="5" t="n">
        <v>5246</v>
      </c>
    </row>
    <row r="25">
      <c r="A25" s="4" t="inlineStr">
        <is>
          <t>Cash and cash equivalents, end of period</t>
        </is>
      </c>
      <c r="B25" s="5" t="n">
        <v>2848</v>
      </c>
      <c r="C25" s="5" t="n">
        <v>2785</v>
      </c>
    </row>
    <row r="26">
      <c r="A26" s="3" t="inlineStr">
        <is>
          <t>Supplemental cash flow information</t>
        </is>
      </c>
      <c r="B26" s="4" t="inlineStr">
        <is>
          <t xml:space="preserve"> </t>
        </is>
      </c>
      <c r="C26" s="4" t="inlineStr">
        <is>
          <t xml:space="preserve"> </t>
        </is>
      </c>
    </row>
    <row r="27">
      <c r="A27" s="4" t="inlineStr">
        <is>
          <t>Interest paid</t>
        </is>
      </c>
      <c r="B27" s="6" t="n">
        <v>50</v>
      </c>
      <c r="C27" s="5" t="n">
        <v>93</v>
      </c>
    </row>
    <row r="28">
      <c r="A28" s="4" t="inlineStr">
        <is>
          <t>At-the-market sales</t>
        </is>
      </c>
      <c r="B28" s="4" t="inlineStr">
        <is>
          <t xml:space="preserve"> </t>
        </is>
      </c>
      <c r="C28" s="4" t="inlineStr">
        <is>
          <t xml:space="preserve"> </t>
        </is>
      </c>
    </row>
    <row r="29">
      <c r="A29" s="3" t="inlineStr">
        <is>
          <t>Cash flows from financing activities:</t>
        </is>
      </c>
      <c r="B29" s="4" t="inlineStr">
        <is>
          <t xml:space="preserve"> </t>
        </is>
      </c>
      <c r="C29" s="4" t="inlineStr">
        <is>
          <t xml:space="preserve"> </t>
        </is>
      </c>
    </row>
    <row r="30">
      <c r="A30" s="4" t="inlineStr">
        <is>
          <t>Proceeds from At-the-Market sales of common stock, net of offering costs</t>
        </is>
      </c>
      <c r="B30" s="4" t="inlineStr">
        <is>
          <t xml:space="preserve"> </t>
        </is>
      </c>
      <c r="C30" s="6" t="n">
        <v>16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Nature of Operations Agile Therapeutics, Inc. (“Agile” or the “Company”) was incorporated in Delaware on December 22, 1997. Agile is a women’s healthcare company dedicated to fulfilling the unmet health needs of today’s women. The Company’s activities since inception have consisted principally of raising capital, performing research and development, including development of the Company’s lead product, Twirla ® On June 25, 2024, the Company entered into an Agreement and Plan of Merger (the “Merger Agreement”) with Insud Pharma, S.L., a Spanish company (“Insud”), and Exeltis Project, Inc., a Delaware corporation and indirect, wholly owned subsidiary of Insud (“Merger Sub”) (see Note 10 for additional information). Pursuant to the terms and subject to the conditions of the Merger Agreement, Merger Sub will merge with and into the Company (the “Merger”), with the Company surviving the Merger as an indirect wholly owned subsidiary of Insud. The Company’s sole approved product, Twirla, is a once-weekly prescription contraceptive patch that received approval from the U.S. Food and Drug Administration, or FDA, in February 2020 and was commercially launched in early December 2020. Substantially all of the Company’s resources are currently dedicated to commercializing Twirla in the United States. The Company has generated minimal product revenue to date and is subject to a number of risks similar to those of other early stage commercial companies, including, but not limited to, dependence on key individuals, the difficulties and uncertainties inherent in the development of commercially usable products, market acceptance of products, protection of proprietary technology, the need to obtain additional capital necessary to fund the development of its products, reliance on a consistent supply chain both for Twirla and in general, macroeconomic factors such as inflation, competition from larger companies, and compliance with FDA and other government regulations. If the Company does not continue to successfully commercialize Twirla, it will be unable to generate recurring product revenue or achieve profitability. The Company has incurred operating losses and negative cash flows from operating activities each year since inception. As of June 30, 2024, the Company had an accumulated deficit of approximately million. The Company expects to continue to incur significant operating expenses for the foreseeable future in connection with its ongoing activities, as the Company: ● maintains a sales and marketing infrastructure and contract manufacturing arrangement to support the continued commercialization of Twirla in the United States; ● continues to commercialize Twirla and seek increased uptake of Twirla in the United States; ● continues to evaluate additional line extensions for Twirla and initiates development of potential product candidates in addition to Twirla; ● maintains, leverages, and expands the Company’s intellectual property portfolio; and ● maintains operational, financial, and management information systems and personnel, including personnel to support the Company’s product development and future commercialization efforts. The Company has financed its operations to date primarily through the issuance and sale of its common stock in both public and private offerings (see Note 8), private placements of its convertible preferred stock, venture loans, and non-dilutive grant funding. Going Concern As of June 30, 2024, the Company had cash and cash equivalents of $2.8 million and a $11.8 million working capital deficit. The Company’s current liquidity is sufficient to fund operations into September 2024. The Company closely monitors its cash and cash equivalents and, if the Merger is not consummated, will need to raise additional funds to meet its projected operating requirements, including the continued commercialization of Twirla. If the Merger is not consummated, the Company has serious concerns about its ability to continue as a going concern absent additional capital and its possible expansion through business development activities. The Company has generated losses since inception, used substantial cash in operations, has a working capital deficit as of June 30, 2024, and anticipates it will continue to incur net losses for the foreseeable future. The Company’s future success depends on its ability to obtain additional capital and/or implement various strategic alternatives, and there can be no assurance that any financing can be realized by the Company, or if realized, what the terms of any such financing may be, or that any amount that the Company is able to raise will be adequate. Based upon the foregoing, management has concluded that there is substantial doubt about the Company’s ability to continue as a going concern through the 12 months following the date on which this Quarterly Report on Form 10-Q is filed. One June 25, 2024, the Company has entered into the Merger Agreement, pursuant to which the Company will become an indirect wholly owned subsidiary of Insud. If the Merger is not consummated, the board of directors of the Company (the “Board”) will continue to evaluate and review the Company’s business, operations, assets, operating results, financial condition, prospects and business strategy, among other things, and make such changes as are deemed appropriate and continue to seek to enhance stockholder value. If the Merger Agreement is not adopted by the Company’s stockholders or if the Merger is not consummated for any other reason, there can be no assurance that any other transaction acceptable to Agile will be offered or that the Company’s business, prospects or results of operations will not be adversely impacted. The Company currently has a net working capital deficiency, and if the Merger is not consummated the Company may not be able to continue in the ordinary course and may need to seek bankruptcy protection. Additionally, concurrently with the execution of the Merger Agreement, the Company and Insud entered into a Revolving Promissory Note (the “Note”), pursuant to which Insud made available to the Company a line of credit in a maximum aggregate principal amount of up to $8.0 million (the “Bridge Loan”) issued by the Company, as borrower, in favor of Exeltis USA, Inc. (“Exeltis”), a New Jersey corporation and wholly owned subsidiary of Insud, which is secured by the Company’s intellectual property. No amounts were drawn on the Bridge Loan as of June 30, 2024. If the Merger is not consummated in certain instances, Exeltis shall have the right to declare an Event of Default (as defined in the Note) and immediately declare any amounts outstanding under the Note due and payable, and Agile shall be obligated to repay any amounts outstanding (including interest accrued) under the Note. Since the Bridge Loan is secured by Agile’s intellectual property, if Agile cannot repay the Bridge Loan, Exeltis would have the right to foreclose on such collateral as recourse for the failure to pay. Absent the consummation of the Merger, the Company’s future success depends on its ability to raise additional capital as discussed above. The Company cannot be certain that these initiatives, or raising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tockholders will experience dilution. If the Company is unable to obtain funds when needed or on acceptable terms, the Company then may be unable to continue the commercialization of Twirla, and may also be required to cut operating costs, and forego future development and other opportunities or seek bankruptcy protection. The unaudited financial statements as of June 30, 2024 have been prepared under the assumption that the Company will continue as a going concern for the next 12 months. Absent the consummation of the Merger, the Company’s ability to continue as a going concern is dependent upon its uncertain ability to obtain additional capital, reduce expenditures and/or execute on its business plan and successfully commercialize Twirla. The unaudited financial statements as of June 30, 2024 do not include any adjustments that might result from the outcome of this uncertainty. If the Company is unable to continue as a going concern, it may have to liquidate its assets and may receive less than the value at which those assets are carried on the financial statements. Basis of Presentation The accompanying unaudited interim financial statements have been prepared by the Company in accordance with accounting principles generally accepted in the United States (“U.S. GAAP”) for interim information and pursuant to the rules and regulations of the Securities and Exchange Commission (the “SEC”) for Quarterly Reports on Form 10-Q. Accordingly, certain information and footnote disclosure normally included in financial statements prepared in accordance with U.S. GAAP has been condensed or omitted pursuant to such rules and regulations. These interim financial statements should be read in conjunction with the audited financial statements and related notes included in the Company’s Annual Report on Form 10-K for the year ended December 31, 2023 as filed with the SEC on March 28, 2024. In the opinion of management, the unaudited interim financial statements reflect all adjustments, which are normal recurring adjustments, necessary for the fair presentation of the financial information for the interim periods presented. The results of operations for the three and six months ended June 30, 2024 are not necessarily indicative of the operating results for the full fiscal year or any future period. The Twirla, the Company believes it has the ability to revise its commercial plans, including curtailing sales and marketing spending, to allow it to continue to fund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Company’s complete listing of significant accounting policies is described in Note 2 to the Company’s audited financial statements as of December 31, 2023 included in its Annual Report on Form 10-K filed with the SEC on March 28, 2024. 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revenue and expenses reported for each of the periods presented are affected by estimates and assumptions, which are used for, but not limited to, revenue recognition, inventory reserves, the accounting for common stock warrants, stock-based compensation, and accounting for research and development costs. As future events and their effects cannot be determined with precision, actual results could differ significantly from these estimates. Risks and Uncertainties While Twirla has been approved by the FDA, other potential product candidates developed by the Company will require approval from the FDA prior to commercial sales. There can be no assurance that the Company’s other product candidates will receive the required approval. If the Company is denied approval or such approval is delayed, or is unable to obtain the necessary financing to complete development and approval, there could be a material adverse impact on the Company’s financial condition and results of operations. Cash and Cash Equivalents The Company considers all highly-liquid investments with an original maturity of three months or less when purchased to be cash equivalents. All cash and cash equivalents are held in United States financial institutions. Cash and cash equivalents include money market funds that invest primarily in commercial paper and U.S. government and U.S. government agency obligations. The Company maintains balances with financial institutions in excess of the Federal Deposit Insurance Corporation limit. Accounts Receivable and Allowances Accounts receivable are amounts owed to the Company by its customers for product that has been delivered. The accounts receivable are recorded at the invoice amount, less prompt pay and other discounts, chargebacks, and an allowance for credit losses, if any. The allowance for credit losses represents the Company’s estimate of losses over the life of the receivables. The Company evaluates forward-looking economic factors and uses professional judgment to determine the allowance for credit losses. The credit loss reserves are reviewed and adjusted periodically. Credit loss reserves were not material as of June 30, 2024 and December 31, 2023, respectively. Accounts receivable are aged based on the contractual payment terms.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 Fair Value of Financial Instruments In accordance with Accounting Standards Codification (“ASC”) 825, Financial Instruments Other financial instruments, including accounts receivable, accounts payable and accrued liabilities, are carried at cost, which approximates fair value given their short-term nature. Inventory Inventory is valued utilizing the weighted average costing method. The Company records an inventory reserve for losses associated with dated, expired, excess or obsolete items. This reserve is based on management’s current knowledge with respect to inventory levels, planned production and sales volume assumptions. As of June 30, 2024 and December 31, 2023, inventory reserves approximated $1.4 million and $1.4 million, respectively. Long-Lived Assets In accordance with ASC 360, Property, Plant and Equipment Research and Development Expenses Research and development costs are expensed as incurred. Research and development expense consists primarily of costs related to personnel, including salaries and other personnel-related expenses, expenses related to manufacturing, clinical trial expenses, consulting fees, and support services used in drug development. All research and development costs are charged to operations as incurred in accordance with ASC 730, Research and Development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Advertising Costs The Company has elected to expense advertising costs when incurred. Advertising costs totaled zero for each of the three and six months ended June 30, 2024 and 2023, respectively. Deferred Financing Costs Costs directly attributable to the Company’s senior secured term loan (see Note 7) are deferred and reported as a reduction of the related term loan. These costs represent legal fees and other costs related to the term loan and are being amortized utilizing the straight-line method over the term of the loan. Amortization of deferred financing costs charged to interest expense was zero and approximately $49,000 for the three months ended June 30, 2024 and 2023, respectively and was approximately $23,000 and $102,000 for the six months ended June 30, 2024 and 2023, respectively. Concentrations of Credit Risk Financial instruments, which potentially subject the Company to credit risk, consist principally of cash, cash equivalents, and accounts receivable. The Company invests its cash and cash equivalents in interest-bearing accounts in United States financial institutions, the balances of which exceed federally insured limits. The Company mitigates credit risk by limiting the investment type and maturity to securities that preserve capital, maintain liquidity, and have a high credit quality. The Company has not recognized any losses from credit risks on such accounts. The Company has Major customers of the Company are defined as those constituting greater than 10% of its total revenue. In the three months ended June 30, 2024, the Company had sales to six customers that individually accounted for more than 10% of its total revenue. These customers had sales of $1.1 million, $1.0 million, $1.0 million, $0.8 million, $0.7 million, and $0.5 million, respectively, which represented 92% of total revenues in the three months ended June 30, 2024. In the six months ended June 30, 2024, the Company had sales to six customers that individually accounted for more than 10% of its total revenue. These customers had sales of $2.1 million, $2.0 million, $1.8 million, $1.7 million, $1.6 million, and $1.3 million, respectively, which represented 93% of total revenues in the six months ended June 30, 2024. Accounts receivable related to these six customers totaled 97% of the Company’s total accounts receivable as of June 30, 2024. In the three months ended June 30, 2023, the Company had sales to four customers that individually accounted for more than 10% of its total revenue. These customers had sales of $1.3 million, $1.2 million, $1.1 million and $0.8 million, respectively, which represented 83% of total revenues in the three months ended June 30, 2023. In the six months ended June 30, 2023, the Company had sales to four customers that individually accounted for more than 10% of its total revenue. These customers had sales of $2.2 million, $2.1 million, $1.9 million and $1.9 million, respectively, which represented 87% of total revenues in the six months ended June 30, 2023. Revenue Recognition The Company recognizes revenue from the sale of its product, Twirla, in accordance with ASC 606, Revenue from Contracts with Customers In accordance with ASC 606, the Company recognizes revenue at the point in time when its performance obligation is satisfied by transferring control of the promised goods or services to a customer. In accordance with the Company’s contracts with customers, control of the product is transferred upon the conveyance of title, which occurs when the product is sold to and received by a customer. The Company’s customers are located in the United States and consist primarily of wholesale distributors. Accounts receivable due to the Company from contracts with its customers are stated separately in the balance sheet, net of various allowances as described later in this section and in the Accounts Receivable and Allowance policy. The amount of revenue recognized by the Company is equal to the amount of consideration that is expected to be received from the sale of product to its customers. Revenue is only recognized when it is probable that a significant reversal will not occur in future periods. To determine whether a significant reversal will occur in future periods, the Company assesses both the likelihood and magnitude of any such potential reversal of revenue. Twirla is sold to customers at the wholesale acquisition cost (“WAC”). However, the Company records product revenue, net of reserves for applicable variable consideration. These types of variable consideration items reduce revenue and include the following: ● Distribution services fees; ● Prompt pay and other discounts; ● Product returns; ● Chargebacks; ● Rebates; and ● Co-payment assistance. An estimate for each variable consideration item is made and is recorded in conjunction with the revenue being recognized. Generally,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ffect net product revenue and earnings in the current period. In accordance with ASC 606, the Company must make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d on quantitative and qualitative data from various internal and external sources to estimate its variable consideration. The specific considerations that the Company uses in estimating these amounts related to variable considerations are as follows: Distribution services fees amount. The Company records these fees as contra accounts receivable on the balance sheet. Prompt pay and other discount The Company may also give other discounts to its customers to incentivize purchases and promote customer loyalty. The terms of such discounts may vary by customer. These discounts reduce gross product revenue at the time the revenue is recorded. Product returns Chargebacks distributor purchase price of WAC will be charged back to the Company. The Company estimates the amount in chargebacks based on the expected number of claims and related cost that is associated with the revenue being recognized for product that remains in the distribution channel at the end of each reporting period. Estimated chargebacks are recorded as contra accounts receivable on the balance sheet. Rebates Co-payment assistance Provisions for the revenue reserves described above totaled $7.2 million and $6.3 million for the three months ended June 30, 2024 and 2023, respectively, and $15.9 million and $10.8 million for the six months ended June 30, 2024 and 2023, respectively. As of June 30, 2024, reserves on the balance sheet associated with variable consideration were $7.5 million. Warrants The Company accounts for its warrants to purchase common stock in accordance with ASC 480, Distinguishing Liabilities from Equity . In connection with entering into a senior secured term loan facility in February 2020 (the “Perceptive Credit Agreement”), the Company issued warrants to purchase 700 shares of its common stock to the lender, Perceptive Credit Holdings III, L.P. (“Perceptive”). In connection with an amendment to that facility in February 2021, the Company issued warrants to purchase In connection with an underwritten public offering completed in October 2021, the Company issued warrants to purchase 6,660 shares of its common stock. These warrants are classified as liabilities and were measured at fair value upon issuance, with subsequent changes in fair value reported in the Statements of Operations and Comprehensive Income (Loss) each reporting period. This offering also triggered an adjustment to the exercise price of the Perceptive Warrants, which resulted in a reduction of the strike price for these warrants. This reduction resulted in an immaterial increase to additional paid-in-capital. See Notes 7 and 8 for additional information. In connection with a registered direct offering completed in March 2022, the Company issued warrants to purchase 24,856 shares of its common stock. These warrants are classified as liabilities and were measured at fair value upon issuance, with subsequent changes in fair value reported in the Statement of Operations and Comprehensive Income (Loss) each reporting period. This offering also triggered an adjustment to the exercise price of the Perceptive Warrants, which resulted in a reduction of the strike price for these warrants. This reduction resulted in an immaterial increase to additional paid-in-capital. See Notes 7 and 8 for additional information. In connection with a letter agreement and waiver entered into with an investor on April 2022, the Company issued warrants to purchase 4,243 shares of common stock. These warrants are classified as liabilities and were measured at fair value upon issuance, with subsequent changes in fair value reported in the Statement of Operations and Comprehensive Income (Loss) each reporting period. See Note 8 for additional information. In connection with a public offering completed in July 2022, the Company issued warrants to purchase 1,093,333 shares of its common stock, of which 433,333 warrants expired unexercised in July 2023. In February 2024, 100,000 of these warrants were exercised (see Note 8). These warrants are classified as liabilities and were measured at fair value upon issuance, with subsequent changes in fair value reported in the Statement of Operations and Comprehensive Income (Loss) each reporting period. This offering also triggered an adjustment to the exercise price of the Perceptive Warrants, which resulted in a reduction of the strike price for these warrants. In connection with a public offering completed in May 2023, the Company issued warrants to purchase 3,792,572 shares of its common stock. These warrants are classified as liabilities, were measured at fair value upon issuance, with subsequent changes in fair value reported in the Statement of Operations and Comprehensive Income (Loss) each reporting period. These warrants were exercised in February 2024 (see Note 8). This offering also triggered an adjustment to the exercise price of the Perceptive Warrants, which resulted in a reduction of the strike price for these warrants. On December 3, 2023, the Company entered into a Warrant Amendment and Additional Issuance Agreement (“Warrant Amendment and Additional Issuance Agreement”) relating to the amendment of warrants to purchase shares of common stock that were issued in transactions on March 14, 2022, April 25, 2022, and May 25, 2023 (collectively, the “Warrants”). Collectively, the Warrants represent the right to purchase approximately 3.8 million shares of common stock. See Note 8 for additional information. In connection with a warrant exercise agreement with a certain holder of its common stock warrants completed in February 2024, the Company issued new unregistered warrants to purchase up to 7,785,144 shares of common stock. These warrants are classified as liabilities and were measured at fair value upon issuance, with subsequent changes in fair value reported in the Statement of Operations and Comprehensive Income (Loss) each reporting period. See Note 8 for additional information. Income Taxes The Company accounts for deferred taxes using the asset and liability method as specified by ASC 740, Income Taxes The Company has adopted the authoritative guidance on accounting for and disclosure of uncertainty in tax positions, which prescribes a comprehensive model for the financial statement recognition, measurement, presentation, and disclosure of uncertain tax positions taken or expected to be taken in income tax returns. The Company has no uncertain tax positions as of June 30, 2024 that qualify for either recognition or disclosure in the financial statements under this guidance. Stock-Based Compensation The Company accounts for stock-based compensation in accordance with ASC 718, Compensation-Stock Compensation is not considered to be issued until the instrument vests. As a result, compensation cost is recognized over the requisite service period with an offsetting credit to additional paid-in capital. The Company also awards restricted stock units (“RSUs”) to employees and its Board.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Net Income (Loss) Per Share Basic net income (loss) per share is calculated by dividing the net income (loss) attributable to common stockholders by the weighted average number of common shares outstanding for the period, without consideration for common stock equivalents. Diluted net income (loss) per share is calculated by dividing the net income (loss) attributable to common stockholders by the weighted average number of common shares outstanding plus the effect of dilutive potential common shares outstanding during the period determined using the treasury-stock and if-converted methods. For purposes of the diluted net income (loss) per share calculation, common stock warrants, unvested RSUs and stock options are considered to be potentially dilutive securities but are excluded from the calculation of diluted net income (loss) per share because their effect would be anti-dilutive, and therefore, basic and diluted net income (loss) per share were the same for all periods presented. The following table sets forth the outstanding potentially dilutive securities that have been excluded from the calculation of diluted net income (loss) per share for the three and six months ended June 30, 2024 and 2023, respectively, because to do so would be anti-dilutive (in common equivalent shares): ​ ​ ​ ​ ​ ​ ​ ​ June 30, ​ 2024 2023 Common stock warrants 9,676,830 5,017,410 ​ Unvested restricted stock units 103,373 135,047 ​ Common stock options ​ 42,854 ​ 43,510 ​ Total 9,823,057 5,195,967 ​ ​ Recent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or disclosures. The Company did not adopt any new accounting pronouncements during the three months ended June 30, 2024 that had a material effe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30:11Z</dcterms:created>
  <dcterms:modified xmlns:dcterms="http://purl.org/dc/terms/" xmlns:xsi="http://www.w3.org/2001/XMLSchema-instance" xsi:type="dcterms:W3CDTF">2024-08-12T20:30:11Z</dcterms:modified>
</cp:coreProperties>
</file>